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Acquisition of Level 3" sheetId="11" state="visible" r:id="rId11"/>
    <sheet xmlns:r="http://schemas.openxmlformats.org/officeDocument/2006/relationships" name="Sale of Data Centers and Coloca" sheetId="12" state="visible" r:id="rId12"/>
    <sheet xmlns:r="http://schemas.openxmlformats.org/officeDocument/2006/relationships" name="Long-Term Debt and Credit Facil" sheetId="13" state="visible" r:id="rId13"/>
    <sheet xmlns:r="http://schemas.openxmlformats.org/officeDocument/2006/relationships" name="Severance and Leased Real Estat" sheetId="14" state="visible" r:id="rId14"/>
    <sheet xmlns:r="http://schemas.openxmlformats.org/officeDocument/2006/relationships" name="Employee Benefits" sheetId="15" state="visible" r:id="rId15"/>
    <sheet xmlns:r="http://schemas.openxmlformats.org/officeDocument/2006/relationships" name="Earnings Per Common Share" sheetId="16" state="visible" r:id="rId16"/>
    <sheet xmlns:r="http://schemas.openxmlformats.org/officeDocument/2006/relationships" name="Fair Value Disclosu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Other Financial Information" sheetId="20" state="visible" r:id="rId20"/>
    <sheet xmlns:r="http://schemas.openxmlformats.org/officeDocument/2006/relationships" name="Accumulated Other Comprehensive" sheetId="21" state="visible" r:id="rId21"/>
    <sheet xmlns:r="http://schemas.openxmlformats.org/officeDocument/2006/relationships" name="Labor Union Contracts" sheetId="22" state="visible" r:id="rId22"/>
    <sheet xmlns:r="http://schemas.openxmlformats.org/officeDocument/2006/relationships" name="Background (Policies)" sheetId="23" state="visible" r:id="rId23"/>
    <sheet xmlns:r="http://schemas.openxmlformats.org/officeDocument/2006/relationships" name="Sale of Data Centers and Colo24" sheetId="24" state="visible" r:id="rId24"/>
    <sheet xmlns:r="http://schemas.openxmlformats.org/officeDocument/2006/relationships" name="Long-Term Debt and Credit Fac25" sheetId="25" state="visible" r:id="rId25"/>
    <sheet xmlns:r="http://schemas.openxmlformats.org/officeDocument/2006/relationships" name="Severance and Leased Real Est26" sheetId="26" state="visible" r:id="rId26"/>
    <sheet xmlns:r="http://schemas.openxmlformats.org/officeDocument/2006/relationships" name="Employee Benefits (Tables)" sheetId="27" state="visible" r:id="rId27"/>
    <sheet xmlns:r="http://schemas.openxmlformats.org/officeDocument/2006/relationships" name="Earnings Per Common Share (Tabl" sheetId="28" state="visible" r:id="rId28"/>
    <sheet xmlns:r="http://schemas.openxmlformats.org/officeDocument/2006/relationships" name="Fair Value Disclosure (Tables)" sheetId="29" state="visible" r:id="rId29"/>
    <sheet xmlns:r="http://schemas.openxmlformats.org/officeDocument/2006/relationships" name="Segment Information (Tables)" sheetId="30" state="visible" r:id="rId30"/>
    <sheet xmlns:r="http://schemas.openxmlformats.org/officeDocument/2006/relationships" name="Other Financial Information (Ta" sheetId="31" state="visible" r:id="rId31"/>
    <sheet xmlns:r="http://schemas.openxmlformats.org/officeDocument/2006/relationships" name="Accumulated Other Comprehensi32" sheetId="32" state="visible" r:id="rId32"/>
    <sheet xmlns:r="http://schemas.openxmlformats.org/officeDocument/2006/relationships" name="Background (Details)" sheetId="33" state="visible" r:id="rId33"/>
    <sheet xmlns:r="http://schemas.openxmlformats.org/officeDocument/2006/relationships" name="Acquisition of Level 3 (Details" sheetId="34" state="visible" r:id="rId34"/>
    <sheet xmlns:r="http://schemas.openxmlformats.org/officeDocument/2006/relationships" name="Sale of Data Centers and Colo35" sheetId="35" state="visible" r:id="rId35"/>
    <sheet xmlns:r="http://schemas.openxmlformats.org/officeDocument/2006/relationships" name="Sale of Data Centers and Colo36" sheetId="36" state="visible" r:id="rId36"/>
    <sheet xmlns:r="http://schemas.openxmlformats.org/officeDocument/2006/relationships" name="Long-Term Debt and Credit Fac37" sheetId="37" state="visible" r:id="rId37"/>
    <sheet xmlns:r="http://schemas.openxmlformats.org/officeDocument/2006/relationships" name="Long-Term Debt and Credit Fac38" sheetId="38" state="visible" r:id="rId38"/>
    <sheet xmlns:r="http://schemas.openxmlformats.org/officeDocument/2006/relationships" name="Long-Term Debt and Credit Fac39" sheetId="39" state="visible" r:id="rId39"/>
    <sheet xmlns:r="http://schemas.openxmlformats.org/officeDocument/2006/relationships" name="Severance and Leased Real Est40" sheetId="40" state="visible" r:id="rId40"/>
    <sheet xmlns:r="http://schemas.openxmlformats.org/officeDocument/2006/relationships" name="Employee Benefits (Details)" sheetId="41" state="visible" r:id="rId41"/>
    <sheet xmlns:r="http://schemas.openxmlformats.org/officeDocument/2006/relationships" name="Earnings Per Common Share (Deta" sheetId="42" state="visible" r:id="rId42"/>
    <sheet xmlns:r="http://schemas.openxmlformats.org/officeDocument/2006/relationships" name="Fair Value Disclosure (Details)" sheetId="43" state="visible" r:id="rId43"/>
    <sheet xmlns:r="http://schemas.openxmlformats.org/officeDocument/2006/relationships" name="Segment Information (Details)" sheetId="44" state="visible" r:id="rId44"/>
    <sheet xmlns:r="http://schemas.openxmlformats.org/officeDocument/2006/relationships" name="Segment Information (Details 2)" sheetId="45" state="visible" r:id="rId45"/>
    <sheet xmlns:r="http://schemas.openxmlformats.org/officeDocument/2006/relationships" name="Segment Information (Details 3)" sheetId="46" state="visible" r:id="rId46"/>
    <sheet xmlns:r="http://schemas.openxmlformats.org/officeDocument/2006/relationships" name="Commitments and Contingencies (" sheetId="47" state="visible" r:id="rId47"/>
    <sheet xmlns:r="http://schemas.openxmlformats.org/officeDocument/2006/relationships" name="Other Financial Information (De"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Labor Union Contracts (Details)" sheetId="51" state="visible" r:id="rId51"/>
  </sheets>
  <definedNames/>
  <calcPr calcId="124519" fullCalcOnLoad="1"/>
</workbook>
</file>

<file path=xl/sharedStrings.xml><?xml version="1.0" encoding="utf-8"?>
<sst xmlns="http://schemas.openxmlformats.org/spreadsheetml/2006/main" uniqueCount="664">
  <si>
    <t>Document and Entity Information Document - shares</t>
  </si>
  <si>
    <t>9 Months Ended</t>
  </si>
  <si>
    <t>Sep. 30, 2017</t>
  </si>
  <si>
    <t>Nov. 02, 2017</t>
  </si>
  <si>
    <t>Document and Entity Information</t>
  </si>
  <si>
    <t>Entity Registrant Name</t>
  </si>
  <si>
    <t>CENTURYLINK, INC</t>
  </si>
  <si>
    <t>Entity Central Index Key</t>
  </si>
  <si>
    <t>Document Type</t>
  </si>
  <si>
    <t>10-Q</t>
  </si>
  <si>
    <t>Document Period End Date</t>
  </si>
  <si>
    <t>Sep. 30,
		2017</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Q3</t>
  </si>
  <si>
    <t>CONSOLIDATED STATEMENTS OF OPERATIONS - USD ($) shares in Thousands, $ in Millions</t>
  </si>
  <si>
    <t>3 Months Ended</t>
  </si>
  <si>
    <t>Sep. 30, 2016</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income (expense), net</t>
  </si>
  <si>
    <t>Total other expense, net</t>
  </si>
  <si>
    <t>INCOME BEFORE INCOME TAX EXPENSE</t>
  </si>
  <si>
    <t>Income tax expense</t>
  </si>
  <si>
    <t>NET INCOME</t>
  </si>
  <si>
    <t>BASIC AND DILUTED EARNINGS PER COMMON SHARE</t>
  </si>
  <si>
    <t>BASIC (per share)</t>
  </si>
  <si>
    <t>DILUTED (per share)</t>
  </si>
  <si>
    <t>DIVIDENDS DECLARED PER COMMON SHARE</t>
  </si>
  <si>
    <t>WEIGHTED-AVERAGE COMMON SHARES OUTSTANDING</t>
  </si>
  <si>
    <t>BASIC (in shares)</t>
  </si>
  <si>
    <t>DILUTED (in shares)</t>
  </si>
  <si>
    <t>CONSOLIDATED STATEMENTS OF COMPREHENSIVE INCOME - USD ($) $ in Millions</t>
  </si>
  <si>
    <t>Statement of Comprehensive Income [Abstract]</t>
  </si>
  <si>
    <t>Items related to employee benefit plans:</t>
  </si>
  <si>
    <t>Change in net actuarial loss, net of $(15), $(16), $(57) and $(49) tax</t>
  </si>
  <si>
    <t>Change in net prior service costs, net of $(1), $(1), $(3) and $(3) tax</t>
  </si>
  <si>
    <t>Foreign currency translation adjustment and other, net of $—, $—, $— and $— tax</t>
  </si>
  <si>
    <t>Other comprehensive income</t>
  </si>
  <si>
    <t>COMPREHENSIVE INCOME</t>
  </si>
  <si>
    <t>CONSOLIDATED STATEMENTS OF COMPREHENSIVE INCOME (Parenthetical) - USD ($) $ in Millions</t>
  </si>
  <si>
    <t>Change in net actuarial loss, tax</t>
  </si>
  <si>
    <t>Change in net prior service costs, tax</t>
  </si>
  <si>
    <t>Foreign currency translation adjustment and other, tax</t>
  </si>
  <si>
    <t>CONSOLIDATED BALANCE SHEETS - USD ($) $ in Millions</t>
  </si>
  <si>
    <t>Dec. 31, 2016</t>
  </si>
  <si>
    <t>CURRENT ASSETS</t>
  </si>
  <si>
    <t>Cash and cash equivalents</t>
  </si>
  <si>
    <t>Accounts receivable, less allowance of $165 and $178</t>
  </si>
  <si>
    <t>Assets held for sale</t>
  </si>
  <si>
    <t>Other</t>
  </si>
  <si>
    <t>Total current assets</t>
  </si>
  <si>
    <t>NET PROPERTY, PLANT AND EQUIPMENT</t>
  </si>
  <si>
    <t>Property, plant and equipment</t>
  </si>
  <si>
    <t>Accumulated depreciation</t>
  </si>
  <si>
    <t>Net property, plant and equipment</t>
  </si>
  <si>
    <t>GOODWILL AND OTHER ASSETS</t>
  </si>
  <si>
    <t>Goodwill</t>
  </si>
  <si>
    <t>Restricted cash</t>
  </si>
  <si>
    <t>Other intangible assets, less accumulated amortization of $2,256 and $2,042</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Current liabilities associated with assets held for sale</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10)</t>
  </si>
  <si>
    <t xml:space="preserve"> </t>
  </si>
  <si>
    <t>STOCKHOLDERS' EQUITY</t>
  </si>
  <si>
    <t>Preferred stock—non-redeemable, $25.00 par value, authorized 2,000 and 2,000 shares, issued and outstanding 7 and 7 shares</t>
  </si>
  <si>
    <t>Common stock, $1.00 par value, authorized 1,600,000 and 1,600,000 shares, issued and outstanding 549,654 and 546,545 shares</t>
  </si>
  <si>
    <t>Additional paid-in capital</t>
  </si>
  <si>
    <t>Accumulated other comprehensive loss</t>
  </si>
  <si>
    <t>Retained earnings (accumulated deficit)</t>
  </si>
  <si>
    <t>Total stockholders' equity</t>
  </si>
  <si>
    <t>TOTAL LIABILITIES AND STOCKHOLDERS' EQUITY</t>
  </si>
  <si>
    <t>Customer relationships</t>
  </si>
  <si>
    <t>Customer relationships, less accumulated amortization of $6,902 and $6,318</t>
  </si>
  <si>
    <t>CONSOLIDATED BALANCE SHEETS (Parenthetical) - USD ($) shares in Thousands, $ in Millions</t>
  </si>
  <si>
    <t>Accounts receivable, allowance</t>
  </si>
  <si>
    <t>Preferred stock-non-redeemable, par value (in dollars per share)</t>
  </si>
  <si>
    <t>Preferred stock-non-redeemable, shares authorized</t>
  </si>
  <si>
    <t>Preferred stock-non-redeemable, shares issued</t>
  </si>
  <si>
    <t>Preferred stock-non-redeemable, shares outstanding</t>
  </si>
  <si>
    <t>Common stock, par value (in dollars per share)</t>
  </si>
  <si>
    <t>Common stock, shares authorized</t>
  </si>
  <si>
    <t>Common stock, shares issued</t>
  </si>
  <si>
    <t>Common stock, shares outstanding</t>
  </si>
  <si>
    <t>Finite-lived intangible assets, accumulated amortization</t>
  </si>
  <si>
    <t>Other intangible assets</t>
  </si>
  <si>
    <t>CONSOLIDATED STATEMENTS OF CASH FLOWS - USD ($) $ in Millions</t>
  </si>
  <si>
    <t>OPERATING ACTIVITIES</t>
  </si>
  <si>
    <t>Net income</t>
  </si>
  <si>
    <t>Adjustments to reconcile net income to net cash provided by operating activities:</t>
  </si>
  <si>
    <t>Deferred income taxes</t>
  </si>
  <si>
    <t>Loss on the sale of data centers and colocation business</t>
  </si>
  <si>
    <t>Impairment of assets held for sale</t>
  </si>
  <si>
    <t>Provision for uncollectible accounts</t>
  </si>
  <si>
    <t>Net loss on early retirement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Cash paid for acquisitions</t>
  </si>
  <si>
    <t>Proceeds from sale of data centers and colocation business, less cash sold</t>
  </si>
  <si>
    <t>Proceeds from sale of property</t>
  </si>
  <si>
    <t>Net cash used in investing activities</t>
  </si>
  <si>
    <t>FINANCING ACTIVITIES</t>
  </si>
  <si>
    <t>Net proceeds from issuance of long-term debt</t>
  </si>
  <si>
    <t>Proceeds from financing obligation (Note 3)</t>
  </si>
  <si>
    <t>Payments of long-term debt</t>
  </si>
  <si>
    <t>Net payments on credit facility and revolving line of credit</t>
  </si>
  <si>
    <t>Dividends paid</t>
  </si>
  <si>
    <t>Proceeds from issuance of common stock</t>
  </si>
  <si>
    <t>Shares withheld to satisfy tax withholdings</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cash flow information:</t>
  </si>
  <si>
    <t>Income taxes paid, net</t>
  </si>
  <si>
    <t>Interest paid (net of capitalized interest of $61 and $38)</t>
  </si>
  <si>
    <t>CONSOLIDATED STATEMENTS OF CASH FLOWS (Parenthetical) - USD ($) $ in Millions</t>
  </si>
  <si>
    <t>Statement of Cash Flows [Abstract]</t>
  </si>
  <si>
    <t>Interest paid, capitalized interest</t>
  </si>
  <si>
    <t>CONSOLIDATED STATEMENTS OF STOCKHOLDERS' EQUITY - USD ($) $ in Millions</t>
  </si>
  <si>
    <t>Total</t>
  </si>
  <si>
    <t>COMMON STOCK</t>
  </si>
  <si>
    <t>ADDITIONAL PAID-IN CAPITAL</t>
  </si>
  <si>
    <t>ACCUMULATED OTHER COMPREHENSIVE LOSS</t>
  </si>
  <si>
    <t>RETAINED EARNINGS</t>
  </si>
  <si>
    <t>Balance at beginning of period at Dec. 31, 2015</t>
  </si>
  <si>
    <t>Increase (Decrease) in Stockholders' Equity</t>
  </si>
  <si>
    <t>Issuance of common stock through dividend reinvestment, incentive and benefit plans</t>
  </si>
  <si>
    <t>Share-based compensation and other, net</t>
  </si>
  <si>
    <t>Dividends declared</t>
  </si>
  <si>
    <t>Balance at end of period at Sep. 30, 2016</t>
  </si>
  <si>
    <t>Balance at beginning of period at Jun. 30, 2016</t>
  </si>
  <si>
    <t>Cumulative effect of adoption of ASU 2016-09, Improvements to Employee Share-Based Payment Accounting | Restatement adjustment | Accounting Standards Update 2016-09</t>
  </si>
  <si>
    <t>Balance at beginning of period at Dec. 31, 2016</t>
  </si>
  <si>
    <t>Balance at end of period at Sep. 30, 2017</t>
  </si>
  <si>
    <t>Balance at beginning of period at Jun. 30, 2017</t>
  </si>
  <si>
    <t>Background</t>
  </si>
  <si>
    <t>Organization, Consolidation and Presentation of Financial Statements [Abstract]</t>
  </si>
  <si>
    <t>Background General We are an integrated communications company engaged primarily in providing an array of services to our residential and business customers. Our communications services include local and long-distance voice, broadband, Multi-Protocol Label Switching ("MPLS"), private line (including special access), Ethernet, hosting (including cloud hosting and managed hosting), data integration, video, wavelength, network, public access, Voice over Internet Protocol ("VoIP"), information technology and other ancillary services. On November 1, 2017, we acquired Level 3 Communications, Inc. ("Level 3") in a cash and stock transaction. See Note 2—Acquisition of Level 3 for additional information. On May 1, 2017, we sold our data centers and colocation business to a consortium led by BC Partners, Inc. and Medina Capital for a combination of cash and equity. See Note 3—Sale of Data Centers and Colocation Business for additional information. Basis of Presentation Our consolidated balance sheet as of December 31, 2016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should be read in conjunction with the audited consolidated financial statements and the notes thereto included in our annual report on Form 10-K for the year ended December 31, 2016 . 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pay dividends out of retained earnings to the extent we have retained earnings on the date the dividend is declared. If the dividend is in excess of our retained earnings on the declaration date, then the excess is drawn from our additional paid-in capital. We reclassified certain prior period amounts to conform to the current period presentation, including the categorization of our revenues and our segment reporting. See Note 9—Segment Information for additional information. These changes had no impact on total operating revenues, total operating expenses or net income for any period. Recently Adopted Accounting Pronouncements In the second quarter of 2017, we adopted Accounting Standards Update ("ASU") 2016-18, "Restricted Cash (a consensus of the Financial Accounting Standards Board ("FASB") Emerging Issues Task Force)" ("ASU 2016-18"). In the first quarter of 2017, we adopted ASU 2016-09, “Improvements to Employee Share Based Compensation” (“ASU 2016-09”) and ASU 2017-07, “Improving the Presentation of Net Periodic Pension Cost and Net Periodic Postretirement Benefit Cost” (“ASU 2017-07”). Each of these is described further below. Restricted Cash On November 17, 2016, the FASB issued ASU 2016-18, which requires that a statement of cash flows explain the change in the total of cash, cash equivalents and amounts generally described as restricted cash and restricted cash equivalents as compared to the previous presentation, which explains only the change in cash and cash equivalents. ASU 2016-18 is effective January 1, 2018, but early adoption is permitted and requires retrospective application of the requirements to all previous periods presented. We early adopted ASU 2016-18 in the second quarter of 2017. Prior to the financing transaction we entered into in the second quarter of 2017 related to the Level 3 acquisition, as further described in Note 4—Long-Term Debt and Credit Facilities, our restricted cash balances have been immaterial. With the adoption of ASU 2016-18, our "net increase in cash, cash equivalents and restricted cash" presented in our consolidated statements of cash flows for the nine months ended September 30, 2017 increased by $6 billion as a result of the inclusion of the restricted cash related to the Level 3 financing transaction, with a corresponding increase in net cash generated from financing activities. On November 1, 2017, the escrowed funds were released upon the consummation of the Level 3 acquisition. Share-based Compensation ASU 2016-09 modified the accounting and associated income tax accounting for share-based compensation in order to reduce the cost and complexity associated with previous U.S. GAAP. The primary provisions of ASU 2016-09 that affect our consolidated financial statements for the three and nine months ended September 30, 2017 are: 1. A reclassification of the income tax effect associated with the difference between the expense recognized for share-based payments and the related tax deduction from additional paid-in capital to income tax expense. This change was applied on a prospective basis and resulted in no change in income tax expense for the three months ended September 30, 2017 and a $6 million increase in income tax expense for the nine months ended September 30, 2017 . 2. We elected to change our accounting policy to account for forfeitures of share-based payment grants as they occur as opposed to our previous policy of estimating the forfeitures on the grant date. The cumulative effect of adopting this policy as of January 1, 2017 resulted in an increase of $3 million , net of a $2 million tax effect, in retained earnings (accumulated deficit). Net Periodic Pension and Postretirement Benefit Costs ASU 2017-07 modified the presentation of net periodic pension and postretirement benefit costs and requires the service cost component to be reported separately from the other components in order to provide more useful information. Under ASU 2017-07, the service cost component of net periodic pension and postretirement benefit costs is required to be presented in the same expense category as the related salary and wages for the employee. The other components of the net periodic pension and postretirement benefit costs are required to be recognized below operating income in other income (expense), net in our consolidated statements of operations. This change was applied on a retrospective basis to all previous periods to match the current period presentation. This retrospective application resulted in a $2 million and $11 million reduction in operating income and a corresponding decrease in total other expense, net for the three and nine months ended September 30, 2016 , respectively. Recent Accounting Pronouncements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ASB issued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expect to adopt the provisions of ASU 2016-16 on the required adoption date of January 1, 2018. The impact of adopting ASU 2016-16, if any, will be recognized through a cumulative adjustment to (accumulated deficit) retained earnings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accumulated deficit)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are currently evaluating new lease administrative and accounting systems and are in the process of developing an implementation plan. We plan to adopt the standard when it becomes effective for us beginning January 1, 2019 and the adoption of the standard will result in the recognition of right of use assets and lease liabilities that have not previously been recorded. Although we believe it is premature as of the date of this report to provide any estimate of the impact of adopting ASU 2016-02, we do expect that it will have a material impact on our consolidated financial statements. Additionally, upon the January 1, 2019, implementation of ASU 2016-02, accounting for the failed-sale-leaseback transaction described in Note 3 — Sale of Data Centers and Colocation Business will no longer be applicable based on our facts and circumstances, and the real estate assets and corresponding financing obligation will be derecognized from our consolidated balance sheet. Revenue Recognition On May 28, 2014, the FASB issued ASU 2014-09, “Revenue from Contracts with Customers” (“ASU 2014-09”). ASU 2014-09 replaces virtually all existing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initially could have the impact of lowering our operating expenses. We currently defer contract fulfillment costs only to the extent of any deferred revenue. Under ASU 2014-09, in certain transactions our deferred contract fulfillment costs could exceed our deferred revenues, which could result in an increase in deferred costs, and could also impact the timing on our recognition of these deferred cost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ments of ASU 2014-09. In addition, we are undergoing a review of our existing internal controls relating to our revenue recognition and financial reporting processes, and we expect to update or implement additional controls in applying the five-step model for recognizing revenue. We currently plan to adopt the new revenue recognition standard under the modified retrospective transition method. As of the date of this report, we are not able to provide reasonably accurate estimates of the impact of implementing ASU 2014-09 on the timing of our revenue recognition or the transition adjustment that will be recorded to equity on January 1, 2018.</t>
  </si>
  <si>
    <t>Acquisition of Level 3</t>
  </si>
  <si>
    <t>Business Combinations [Abstract]</t>
  </si>
  <si>
    <t>Business Combination Disclosure</t>
  </si>
  <si>
    <t>Acquisition of Level 3 On November 1, 2017, CenturyLink acquired Level 3 through successive merger transactions, including a merger of Level 3 with and into a merger subsidiary, which survived such merger as our indirect wholly-owned subsidiary under the name of Level 3 Parent, LLC. As a result of the acquisition, Level 3 shareholders received $26.50 per share in cash and 1.4286 shares of CenturyLink common stock , with cash paid in lieu of fractional shares, for each outstanding share of Level 3 common stock they owned at closing, subject to certain limited exceptions. Upon closing, CenturyLink shareholders owned approximately 51% and Level 3 shareholders owned approximately 49% of the combined company. At closing, we assumed Level 3's long-term debt of approximately $11 billion . In addition, each outstanding Level 3 restricted stock unit award granted prior to April 1, 2014 or granted to an outside director of Level 3 was converted into the right to receive $26.50 in cash and 1.4286 shares of CenturyLink common stock (and cash in lieu of fractional shares) with respect to each Level 3 share covered by such award, less applicable tax withholdings, and each outstanding Level 3 restricted stock unit award granted on or after April 1, 2014 (other than those granted to outside directors of Level 3) was converted into a CenturyLink, Inc. restricted stock unit award using a ratio of 2.8386 to 1 as determined in accordance with a formula set forth in the merger agreement . The consideration for this acquisition included $9.6 billion in cash payments and approximately 517 million shares of CenturyLink common stock (valued at $9.8 billion based on the $18.99 closing price of our stock on October 31, 2017) issued to Level 3 stockholders at closing. Our final determination of aggregate consideration will also include the estimated fair value of the pre-combination portion of certain assumed share-based compensation awards. The premium paid by CenturyLink in this transaction is attributable to strategic benefits, including enhanced financial and operational scale, market diversification and improved networks. None of the goodwill associated with this transaction is deductible for income tax purposes. The aggregate cash payments required to be paid on or about the closing date were funded with the proceeds of $7.945 billion of term loans and $400 million of funds borrowed under our new revolving credit facility discussed further herein, together with other available funds, which included $1.825 billion of Level 3 Parent, LLC's available funds. For additional information regarding CenturyLink’s financing of the Level 3 acquisition see Note 4—Long-Term Debt and Credit Facilities. Following the Level 3 acquisition, (i) Standard and Poor's downgraded CenturyLink, Inc.'s current unsecured long-term debt rating to B+ (with a stable outlook); (ii) Moody's Investors Services downgraded CenturyLink, Inc.'s current unsecured long-term debt rating to B2 (with a negative outlook); and (iii) Fitch's Ratings downgraded CenturyLink, Inc.'s current unsecured long-term debt rating to BB (with a stable outlook). Also subsequent to the Level 3 acquisition, (i) Standard and Poor's rated CenturyLink, Inc.'s new secured long-term debt at BBB- (with a stable outlook); (ii) Moody's Investors Services rated CenturyLink, Inc.'s new secured long-term debt at Ba3 (with a negative outlook); and (iii) Fitch's Ratings rated CenturyLink, Inc.'s new secured long-term debt at BB+ (with a stable outlook). Following the Level 3 acquisition, Qwest Corporation's current unsecured senior debt rating of Ba1 was downgraded to Ba2 with a negative outlook by Moody's Investors Service, Inc., and its current unsecured senior debt rating of BBB- was downgraded to BB+ with a stable outlook by Fitch Ratings. Standard and Poor's reaffirmed its rating of BBB- with a stable outlook for Qwest Corporation's current unsecured senior debt. The consolidated results of operations of Level 3 will be included in our consolidated results of operations beginning November 1, 2017. The assets acquired and liabilities assumed of Level 3 will be recognized at their estimated acquisition date fair values. The estimation of such fair values and the related estimation of lives of depreciable tangible assets and amortizable intangible assets will require significant judgment. Due to the timing of the Level 3 acquisition, as of the date of this report, we cannot yet make with reasonable accuracy estimates of certain components of the aggregate acquisition consideration and the fair values of assets acquired and liabilities assumed. The final determinations of aggregate acquisition consideration and our estimates of acquisition date fair value will be determined based in part upon an analysis, which is expected to be completed in 2018. As of September 30, 2017, we had recognized approximately $70 million in cumulative merger-related transaction costs, including investment banker and legal fees. In the first half of 2017, we granted less than 1 million shares of restricted stock and approximately $21 million of deferred cash compensation awards to certain executive officers and other key employees as part of a retention program in connection with our acquisition of Level 3. The shares of restricted stock will vest in equal installments on the first, second and third anniversaries of the merger closing date. Each employee receiving a deferred cash award is expected to receive one-half of the award no later than 15 days after the closing date and receive the other half on the one year anniversary of the merger closing date, subject to continued employment with us. Both the restricted stock grant and the deferred cash award will accelerate if we terminate the recipient without cause or under certain other conditions. During the nine months ended September 30, 2017, we recorded compensation expense of $17 million related to this retention program (which does not reflect compensation expense separately incurred by Level 3 under its distinct retention plan).</t>
  </si>
  <si>
    <t>Sale of Data Centers and Colocation Business</t>
  </si>
  <si>
    <t>Discontinued Operations and Disposal Groups [Abstract]</t>
  </si>
  <si>
    <t>Disposal Groups, Including Discontinued Operations, Disclosure</t>
  </si>
  <si>
    <t>Sale of Data Centers and Colocation Business On May 1, 2017, we sold our data centers and colocation business to a consortium led by BC Partners, Inc. and Medina Capital in exchange for cash and a minority stake in the limited partnership that owns the consortium's newly-formed global secure infrastructure company, Cyxtera Technologies ("Cyxtera"). We received pre-tax cash proceeds of $1.8 billion , and we have valued our minority stake at $150 million , which was based upon the total equity contribution to the limited partnership on the date made. Due to the sale and related restructuring actions we have taken regarding certain subsidiaries involved in the data centers and colocation business, we have estimated a cumulative current tax impact relating to the sale totaling $65 million , $18 million of which was accrued in 2016 and $47 million of which was accrued in the first half of 2017. In connection with our sale of the data centers and colocation business to Cyxtera, we agreed to lease back from Cyxtera a portion of the data center space to provide data hosting services to our customers. Because we have continuing involvement in the business through our minority stake in Cyxtera's parent, we do not meet the requirements for a sale-leaseback transaction as described in ASC 840-40, Leases - Sale-Leaseback Transactions . Under the failed-sale-leaseback accounting model, we are deemed under GAAP to still own certain real estate assets sold to Cyxtera, which we must continue to reflect on our consolidated balance sheet and depreciate over the assets' remaining useful life. We must also treat a certain amount of the pre-tax cash proceeds from the sale of the assets as though it were the result of a financing obligation on our consolidated balance sheet, and our consolidated results of operations must include imputed revenue associated with the portion of the real estate assets that we have not leased back and imputed interest expense on the financing obligation. A portion of the rent payments required under our leaseback arrangement with Cyxtera are recognized as reductions of the financing obligation, resulting in lower recognized rent expense than the amounts actually paid each period. At the end of the lease term, the remaining imputed financing obligation and the remaining net book value of the real estate assets will be derecognized. Please see "Leases" (ASU 2016-02) in Note 1—Background for additional information on the impact the new lease standard will have on the accounting for the failed-sale-leaseback. The following table reflects the assets sold to and the liabilities assumed by Cyxtera on May 1, 2017, including our most current estimates of the impact of failed-sale-leaseback: Dollars in millions Goodwill $ 1,142 Property, plant and equipment 1,051 Other intangible assets 249 Other assets 66 Less assets recorded as part of the failed-sale-leaseback (526 ) Total net amount of assets derecognized $ 1,982 Capital lease obligations $ 294 Other liabilities 274 Less imputed financing obligations from the failed-sale-leaseback (628 ) Total net imputed liabilities recognized $ (60 ) In addition, based on our most current estimates, the failed-sale-leaseback accounting treatment had the following effects on our consolidated results of operations for the three and nine months ended September 30, 2017 , respectively: Positive (Negative) Impact to Net Income Three Months Ended September 30, 2017 Nine Months Ended September 30, 2017 (Dollars in millions) Increase in revenue $ 19 31 Decrease in cost of sales 6 9 Decrease (increase) in loss on sale of business included in selling, general and administrative expense 15 (102 ) Increase in depreciation expense (one-time) — (44 ) Increase in depreciation expense (ongoing) (19 ) (29 ) Increase in interest expense (17 ) (25 ) (Increase) decrease in income tax expense (3 ) 60 Increase (decrease) in net income $ 1 (100 ) After factoring in the costs to sell the data centers and colocation business, excluding the estimated impacts from the failed-sale-leaseback accounting treatment, the sale resulted in a $20 million gain as a result of the aggregate value of the proceeds we received exceeding the carrying value of the assets sold and liabilities assumed. Based on our most current estimates of the fair market values of the failed-sale-leaseback assets, the failed-sale-leaseback accounting treatment resulted in a loss of $102 million as a result of the requirement to treat a certain amount of the pre-tax cash proceeds from the sale of the assets as though it were the result of a financing obligation. The combined net loss of $82 million is included in selling, general and administrative expenses in our consolidated statement of operations for the nine months ended September 30, 2017 . The sale also resulted in a significant capital loss carryforward, which will be entirely offset by a valuation allowance due to our determination that we are not likely to be able to utilize this carryforward prior to its expiration. We evaluated our minority stake in the limited partnership and determined that we were not the primary beneficiary of the entity. As a result, we classified our $150 million investment in the limited partnership in other assets on our consolidated balance sheet as of September 30, 2017 . In addition to our investment, we have a receivable for $80 million from Cyxtera, classified primarily in other current assets on our consolidated balance sheet as of September 30, 2017. We will continue to have an ongoing obligation to Cyxtera related to our lease of data center space from them. From May 1, 2017 through September 30, 2017 , we paid rent to Cyxtera totaling $40 million . Effective November 3, 2016, which is the date we entered into the agreement to sell our data centers and colocation business, we ceased recording depreciation of the property, plant and equipment to be sold and amortization of the business's intangible assets in accordance with applicable accounting rules. Otherwise, we estimate that we would have recorded additional depreciation and amortization expense of $67 million from January 1, 2017 through May 1, 2017.</t>
  </si>
  <si>
    <t>Long-Term Debt and Credit Facilities</t>
  </si>
  <si>
    <t>Debt Disclosure [Abstract]</t>
  </si>
  <si>
    <t>Long-Term Debt and Credit Facilities Long-term debt, including unamortized discounts and premiums and unamortized debt issuance costs, consisting of borrowings by CenturyLink, Inc. and certain of its subsidiaries, including CenturyLink Escrow, LLC, Qwest Corporation, Qwest Capital Funding, Inc. and Embarq Corporation and its subsidiaries ("Embarq"), were as follows: Interest Rates Maturities As of September 30, 2017 As of (Dollars in millions) CenturyLink, Inc. Senior notes 5.625% - 7.650% 2019 - 2042 $ 8,125 8,975 2012 credit facility and revolving line of credit (1) — 2019 — 370 2012 term loan 2.990% 2019 319 336 Subsidiaries CenturyLink Escrow, LLC Term loan B (2) 2.75% 2025 6,000 — Qwest Corporation Senior notes 6.125% - 7.750% 2021 - 2057 7,294 7,259 Term loan 2.990% 2025 100 100 Qwest Capital Funding, Inc. Senior notes 6.500% - 7.750% 2018 - 2031 981 981 Embarq Corporation and subsidiaries Senior note 7.995% 2036 1,485 1,485 First mortgage bonds 7.125% - 8.770% 2019 - 2025 151 223 Other 9.000% 2019 150 150 Capital lease and other obligations (3) Various Various 740 440 Unamortized discounts, net (164 ) (133 ) Unamortized debt issuance costs (203 ) (193 ) Total long-term debt 24,978 19,993 Less current maturities not associated with assets held for sale (124 ) (1,503 ) Less capital lease obligations associated with assets held for sale — (305 ) Long-term debt, excluding current maturities and capital leases obligations associated with assets held for sale $ 24,854 18,185 ______________________________________________________________________ (1) The aggregate amount outstanding on our 2012 credit facility and revolving line of credit borrowings at December 31, 2016 was $370 million with a weighted-average interest rate of 4.500% . At September 30, 2017 , we had no borrowings outstanding under our 2012 credit facility and revolving line of credit. These amounts change on a regular basis. As described under "2017 Credit Agreement" below, we discharged and terminated our 2012 credit facility on November 1, 2017. (2) Represents the fixed rate and the obligor in effect at September 30, 2017 . Please see "2017 Credit Agreement" for further information on our term loans and revolving credit facility under our June 19, 2017 credit agreement. (3) As a result of not meeting the sale leaseback accounting requirements, we must treat a certain amount of the pre-tax cash proceeds from the sale of our real estate assets as though it were the result of a financing obligation on our consolidated balance sheet. Also, the capital lease obligations that were shown as held for sale as of December 31, 2016 are retained and revalued. Please see Note 3—Sale of Data Centers and Colocation Business for additional information on our most current estimate of the financing obligation. New Issuances On April 27, 2017 , Qwest Corporation issued $ 575 million aggregate principal amount of 6.75% Notes due 2057 and, on May 5, 2017, issued an additional $85 million aggregate principal amount of such notes pursuant to an over-allotment option in exchange for aggregate net proceeds, after deducting underwriting discounts and other expenses, of $638 million . All of the 6.75% Notes are senior unsecured obligations and may be redeemed by Qwest Corporation, in whole or in part, on or after June 15, 2022, at a redemption price equal to 100% of the principal amount redeemed plus accrued and unpaid interest to the redemption date. Repayments On August 1, 2017, subsidiaries of Embarq Corporation paid at maturity the $72 million principal amount and accrued and unpaid interest due under their 8.77% Notes. On June 15, 2017, CenturyLink, Inc. paid at maturity the $350 million principal and accrued and unpaid interest due under its 5.15% Notes. On May 9, 2017, Qwest Corporation redeemed $125 million aggregate principal amount of the remaining $288 million of its 7.5% Notes due 2051, which resulted in an immaterial loss . On May 4, 2017 , Qwest Corporation redeemed all $500 million of its 6.5% Notes due 2017, which resulted in an immaterial loss . On April 3, 2017 , CenturyLink, Inc. paid at maturity the $500 million principal and accrued and unpaid interest due under its 6.00% Notes. 2017 Credit Agreement As further described in Note 2—Acquisition of Level 3, we completed our acquisition of Level 3 on November 1, 2017. To finance a substantial portion of our acquisition of Level 3, on June 19, 2017, we caused our wholly-owned subsidiary, CenturyLink Escrow, LLC (the "Escrow Borrower"), to enter into a credit agreement (the "Credit Agreement") with, among others, Bank of America, N.A., as administrative agent and collateral agent, providing for $9.945 billion in senior secured credit facilities (the "New Senior Secured Credit Facilities"). These facilities consist of: • a $2 billion revolving credit facility (“the New Revolving Credit Facility”), which has 18 lenders, each with commitments ranging from $32.8 million to $167.8 million , which we initially drew upon on November 1, 2017; • a $1.575 billion senior secured Term Loan A credit facility, which has 17 lenders, each with commitments ranging from $28.6 million to $132.2 million , which we drew in full on November 1, 2017; • a $370 million senior secured Term Loan A-1 credit facility with CoBank, ACB, which we drew in full on November 1, 2017; and • a $6 billion senior secured Term Loan B credit facility, the proceeds of which were fully pre-funded less a discount into escrow on June 19, 2017 and released to us on November 1, 2017. These escrowed debt proceeds, together with pre-funded amounts in escrow to cover interest payments, are reflected as "restricted cash" in our consolidated balance sheet as of September 30, 2017. We used the proceeds of borrowings under the New Senior Secured Credit Facilities, together with other available funds (including amounts received from Level 3), (i) to fund the cash portion of the consideration and transaction costs payable in connection with the Level 3 acquisition and (ii) to repay all indebtedness outstanding under our 2012 term loan, and we terminated our 2012 credit facility, the revolving line of credit and our 2012 term loan. The New Revolving Credit Facility and borrowings under the Term Loan A and A-1 facilities will mature on November 1, 2022. Borrowings under the Term Loan B facility will mature on January 31, 2025. By virtue of merging the Escrow Borrower into CenturyLink, Inc. on November 1, 2017, CenturyLink, Inc. assumed all rights and obligations under the Credit Agreement, including the right to borrow funds under the New Revolving Credit Facility on the terms and conditions specified in the Credit Agreement. Loans under the Term Loan A and A-1 facilities and the New Revolving Credit Facility bear interest at a rate equal to, at our option, the London Interbank Offered Rate (“LIBOR”) or the alternative base rate (each as defined in the Credit Agreement) plus an applicable margin between 2.25% to 3.00% per annum for LIBOR loans and 1.25% to 2.00% per annum for alternative base rate loans, depending on our then current total leverage ratio. Borrowings under the Term Loan B facility bore interest at 1.375% per annum between June 19, 2017 and July 18, 2017, at 2.75% per annum from July 19, 2017 through the date of closing of the Level 3 acquisition and will bear interest of LIBOR plus 2.75% per annum thereafter. Loans under each of the term loan facilities require certain specified quarterly amortization payments and certain specified mandatory prepayments in connection with certain asset sales and debt issuances and out of excess cash flow, among other things, subject in each case to certain significant exceptions. All of our obligations under the New Senior Secured Credit Facilities are guaranteed by certain of our subsidiaries. The guarantees by certain of those guarantors are secured by a first priority security interest in substantially all assets (including certain subsidiaries' stock) directly owned by them, subject to certain exceptions and limitations. The New Revolving Credit Facility replaced our 2012 revolving credit facility. A portion of the New Revolving Credit Facility in an amount not to exceed $100 million is available for swingline loans and a portion in an amount not to exceed $400 million is available for the issuance of letters of credit. On November 1, 2017, we discharged our 2012 term loan scheduled to mature in 2019 and entered into Term Loan A-1 with the same lender. On such date, we also paid certain specified financing fees totaling $239 million under the New Senior Secured Credit Facilities. With respect to the Term Loan A and A-1 facilities and the New Revolving Credit Facility, the Credit Agreement requires us to maintain (i) a maximum total leverage ratio of not more than 5.00 to 1.00 between the closing date of the Level 3 acquisition and the second anniversary thereof and 4.75 to 1.00 thereafter and (ii) a minimum consolidated interest coverage ratio of at least 2.00 to 1.00, with such ratios being determined and calculated in the manner described in the Credit Agreement. The New Senior Secured Credit Facilities contain various representations and warranties and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its affiliates, dispose of assets and merge or consolidate with any other person. Covenants As of September 30, 2017 , we believe we were in compliance with the provisions and covenants contained in our 2012 revolving credit facility, Credit Agreement and other material debt agreements. Level 3 Debt Level 3 and its financing subsidiary are indebted under certain senior notes and term loans, all of which contain various affirmative and negative covenants. Additional information about this indebtedness can be found elsewhere herein and in Level 3's filings with the SEC.</t>
  </si>
  <si>
    <t>Severance and Leased Real Estate</t>
  </si>
  <si>
    <t>Restructuring and Related Activities [Abstract]</t>
  </si>
  <si>
    <t>Severance and Leased Real Estat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9—Segment Information, we do not allocate these severance expenses to our segments. We have recognized liabilities to reflect our estimates of the fair values of the existing lease obligations for real estate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 - other and report the noncurrent portion in deferred credits and other liabilities - other in our consolidated balance sheets. We report the related expenses in selling, general and administrative expenses in our consolidated statements of operations. At September 30, 2017 , the current and noncurrent portions of our leased real estate accrual were $8 million and $53 million , respectively. The remaining lease terms range from 0.7 years to 8.2 years , with a weighted-average of 7.2 years . Changes in our accrued liabilities for severance expenses and leased real estate were as follows: Severance Real Estate (Dollars in millions) Balance at December 31, 2016 $ 98 67 Accrued to expense 19 3 Payments, net (98 ) (9 ) Reversals and adjustments — — Balance at September 30, 2017 $ 19 61</t>
  </si>
  <si>
    <t>Employee Benefits</t>
  </si>
  <si>
    <t>Retirement Benefits [Abstract]</t>
  </si>
  <si>
    <t>Employee Benefits Net periodic benefit expense (income) for our qualified and non-qualified pension plans included the following components: Pension Plans Three Months Ended September 30, Nine Months Ended September 30, 2017 2016 2017 2016 (Dollars in millions) Service cost $ 16 16 47 48 Interest cost 102 107 308 321 Expected return on plan assets (166 ) (183 ) (499 ) (550 ) Recognition of prior service credit (2 ) (2 ) (6 ) (6 ) Recognition of actuarial loss 51 44 154 131 Net periodic pension benefit expense (income) $ 1 (18 ) 4 (56 ) Net periodic benefit expense for our post-retirement benefit plans included the following components: Post-Retirement Benefit Plans Three Months Ended September 30, Nine Months Ended September 30, 2017 2016 2017 2016 (Dollars in millions) Service cost $ 4 4 13 14 Interest cost 25 29 75 84 Expected return on plan assets — (2 ) (1 ) (6 ) Recognition of prior service cost 5 5 15 15 Net periodic post-retirement benefit expense $ 34 36 102 107 We report service cost for our qualified pension and post-retirement benefit plans in cost of services and products and selling, general and administrative expenses in our consolidated statements of operations. Additionally, a portion of the service cost is also allocated to certain assets under construction, which are capitalized and reflected as part of property, plant and equipment in our consolidated balance sheets. The remaining components of net periodic benefit expense (income) are reported in other income (expense), net in our consolidated statements of operations. The expected rate of return on plan assets is the long-term rate of return we expect to earn on the plans' assets, net of administrative expenses paid from plan assets. Benefits paid by our qualified pension plan are paid through a trust that holds all plan assets. Based on current laws and circumstances, we do not expect any contributions to be required for our qualified pension plan during the remainder of 2017. However, we made a voluntary contribution of $100 million to the trust for our qualified pension plan in the third quarter of 2017 .</t>
  </si>
  <si>
    <t>Earnings Per Common Share</t>
  </si>
  <si>
    <t>Earnings Per Share [Abstract]</t>
  </si>
  <si>
    <t>Earnings per Common Share</t>
  </si>
  <si>
    <t>Earnings Per Common Share Basic and diluted earnings per common share for the three and nine months ended September 30, 2017 and 2016 were calculated as follows: Three Months Ended September 30, Nine Months Ended September 30, 2017 2016 2017 2016 (Dollars in millions, except per share amounts, shares in thousands) Income (Numerator): Net income $ 92 152 272 584 Earnings applicable to non-vested restricted stock — — — — Net income applicable to common stock for computing basic earnings per common share 92 152 272 584 Net income as adjusted for purposes of computing diluted earnings per common share $ 92 152 272 584 Shares (Denominator): Weighted-average number of shares: Outstanding during period 549,618 546,310 548,779 545,715 Non-vested restricted stock (8,097 ) (6,504 ) (7,666 ) (6,304 ) Weighted-average shares outstanding for computing basic earnings per common share 541,521 539,806 541,113 539,411 Incremental common shares attributable to dilutive securities: Shares issuable under convertible securities 10 10 10 10 Shares issuable under incentive compensation plans 432 1,101 756 1,072 Number of shares as adjusted for purposes of computing diluted earnings per common share 541,963 540,917 541,879 540,493 Basic earnings per common share $ 0.17 0.28 0.50 1.08 Diluted earnings per common share $ 0.17 0.28 0.50 1.08 Our calculation of diluted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5.1 million and 2.7 million for the three months ended September 30, 2017 and 2016 , respectively, and averaged 4.2 million and 3.3 million for the nine months ended September 30, 2017 and 2016 , respectively.</t>
  </si>
  <si>
    <t>Fair Value Disclosure</t>
  </si>
  <si>
    <t>Fair Value Disclosures [Abstract]</t>
  </si>
  <si>
    <t>Fair Value Disclosure Our financial instruments consist of cash, cash equivalents and restricted cash, accounts receivable, accounts payable and long-term debt, excluding capital lease and other obligations. Due to their short-term nature, the carrying amounts of our cash, cash equivalents and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September 30, 2017 As of December 31, 2016 Input Level Carrying Amount Fair Value Carrying Amount Fair Value (Dollars in millions) Liabilities—Long-term debt, excluding capital lease and other obligations 2 $ 24,238 24,642 19,553 19,639</t>
  </si>
  <si>
    <t>Segment Information</t>
  </si>
  <si>
    <t>Segment Reporting [Abstract]</t>
  </si>
  <si>
    <t>Segment Information Segment Data In January 2017, we implemented a new organizational structure designed to further strengthen our ability to attain our operational, strategic and financial goals. Prior to this reorganization, we operated and reported as two segments, business and consumer. As a result of this reorganization, we changed the name of the predecessor business segment to "enterprise" segment. At September 30, 2017, we had the following two reportable segments: • Enterprise Segment. Consists generally of providing strategic, legacy and data integration products and services to small, medium and enterprise business, wholesale and governmental customers, including other communication providers. Our strategic products and services offered to these customers include our MPLS, Ethernet, broadband, wavelength, VoIP and other ancillary services. Our legacy services offered to these customers primarily include local and long-distance voice, including the sale of unbundled network elements ("UNEs"), which allow our wholesale customers to use all or part of our network to provide voice and data services to their customers, private line (including special access), switched access and other ancillary services. Our data integration offerings include the sale of telecommunications equipment located on customers' premises and related products and professional services, all of which are described further below under the heading "Product and Service Categories"; and • Consumer Segment. Consists generally of providing strategic and legacy products and services to residential customers. Our strategic products and services offered to these customers include our broadband, video (including our Prism TV services) and other ancillary services. Our legacy services offered to these customers include local and long-distance voice and other ancillary services. In connection with our January 2017 reorganization, we also reassigned our information technology, managed hosting, cloud hosting and hosting area network services from our former business segment to a new non-reportable operating segment. The results of our two reportable segments, enterprise and consumer, are summarized below: Three Months Ended September 30, Nine Months Ended September 30, 2017 2016 2017 2016 (Dollars in millions) Total reportable segment revenues $ 3,558 3,916 10,943 11,776 Total reportable segment expenses 1,913 2,068 5,720 6,009 Total reportable segment income $ 1,645 1,848 5,223 5,767 Total margin percentage 46 % 47 % 48 % 49 % Enterprise segment: Revenues $ 2,171 2,444 6,742 7,321 Expenses 1,292 1,425 3,907 4,116 Income $ 879 1,019 2,835 3,205 Margin percentage 40 % 42 % 42 % 44 % Consumer segment: Revenues $ 1,387 1,472 4,201 4,455 Expenses 621 643 1,813 1,893 Income $ 766 829 2,388 2,562 Margin percentage 55 % 56 % 57 % 58 % Additional Changes in Segment Reporting As a part of the implementation of the new organizational structure described in "Segment Data", we made several changes with respect to the assignment of certain expenses to our reportable segments, most notably the reassignment of certain marketing and advertising expenses from the consumer segment to the enterprise segment. We have recast our previously-reported segment results for the three and nine months ended September 30, 2016 , to conform to the current presentation reflected in this report. In connection with our acquisition of Level 3 (discussed further in Note 2—Acquisition of Level 3), effective November 1, 2017 we began managing our operations in two segments: (i) business segment, which consists generally of providing strategic, legacy and data integration products and services (including information technology, managed hosting, cloud hosting and hosting area network services previously reflected in our above-mentioned non-reportable segment) to small, medium and enterprise businesses and wholesale and government customers, including other communication providers and (ii) consumer segment, which consists generally of providing strategic and legacy products and services to residential customers. Product and Service Categories From time to time, we change the categorization of our products and services, and we may make similar changes in the future. During the second quarter of 2017, we determined that certain of our legacy services, specifically our dark fiber network leasing, are more closely aligned with our strategic services than with our legacy services. As a result, we now reflect these operating revenues as strategic services, and we have reclassified certain prior period amounts to conform to this change. The revision resulted in an increase of revenue from strategic services and a corresponding decrease in revenue from legacy services of $12 million and $36 million for the three and nine months ended September 30, 2016 , respectively. We categorize our products, services and revenues among the following four categories: • Strategic services , which include primarily broadband, MPLS, Ethernet, hosting (including cloud hosting and managed hosting), video (including our facilities-based video services, which we offer in 16 markets), wavelength, VoIP, information technology and other ancillary services; • Legacy services , which include primarily local and long-distance voice, including the sale of UNEs, private line (including special access), Integrated Services Digital Network ("ISDN") (which uses regular telephone lines to support voice, video and data applications), switched access and other ancillary services; • Data integration , which includes the sale of telecommunications equipment located on customers' premises and related products and professional services, such as network management, installation and maintenance of data equipment, the building of proprietary fiber-optic broadband networks for our governmental and business customers and the reselling of software; and • Other operating revenues, which consist primarily of Connect America Fund ("CAF") support payments, Universal Service Fund ("USF") support payments and USF surcharges. We receive federal support payments from both Phase 1 and Phase 2 of the CAF program, and support payments from both federal and state USF programs.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We also collect USF surcharges based on specific services we list on our customers' invoices to fund the FCC's universal service programs. We also generate other operating revenues from the leasing and subleasing of space in our office buildings, warehouses and other properties and from rental income associated with the failed-sale-leaseback. Because we centrally manage the activities that generate these other operating revenues, these revenues are not included in our segment revenues. Our operating revenue detail for our products and services consisted of the following categories: Three Months Ended September 30, Nine Months Ended September 30, 2017 2016 2017 2016 (Dollars in millions) Strategic services Enterprise high-bandwidth data services (1) $ 767 744 2,296 2,235 Other enterprise strategic services (2) 182 334 735 989 IT and managed services (3) 169 160 483 483 Consumer broadband services (4) 673 674 1,995 2,023 Other consumer strategic services (5) 101 115 311 340 Total strategic services revenues 1,892 2,027 5,820 6,070 Legacy services Enterprise voice services (6) 551 601 1,682 1,834 Enterprise low-bandwidth data services (7) 289 339 905 1,056 Other enterprise legacy services (8) 252 265 754 809 Consumer voice services (6) 541 605 1,678 1,854 Other consumer legacy services (9) 72 78 216 237 Total legacy services revenues 1,705 1,888 5,235 5,790 Data integration Enterprise data integration 130 161 370 398 IT and managed services data integration 4 2 14 3 Consumer data integration — — 1 1 Total data integration revenues 134 163 385 402 Other revenues High-cost support revenue (10) 165 171 501 518 Other revenue (11) 138 133 392 401 Total other revenues 303 304 893 919 Total revenues $ 4,034 4,382 12,333 13,181 ______________________________________________________________________ (1) Includes MPLS, Ethernet and wavelength revenue (2) Includes primarily colocation, broadband, VOIP, video and fiber lease revenue (3) Includes primarily IT services, managed hosting, cloud hosting and hosting area network revenue (4) Includes broadband and related services revenue (5) Includes video and other revenue (6) Includes local and long-distance voice revenue (7) Includes private line (including special access) revenue (8) Includes UNEs, public access, switched access and other ancillary revenue (9) Includes other ancillary revenue (10) Includes CAF Phase 1, CAF Phase 2 and federal and state USF support revenue (11) Includes USF surcharges and failed-sale-leaseback rental income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129 million and $144 million for the three months ended September 30, 2017 and 2016 , respectively, and $392 million and $435 million for the nine months ended September 30, 2017 and 2016 , respectively. These USF surcharges, where we record revenue, are included in "other" operating revenues and these transaction taxes are included in "legacy services" revenues. We also act as a collection agent for certain other USF and transaction taxes that we are required by government agencies to bill our customers, for which we do not record any revenue or expense because we only act as a pass-through agent. Allocations of Revenues and Expenses Our segment revenues include all revenues from our strategic, legacy and data integration operations as described in more detail above. Our segment revenues are based upon each customer's classification. We report our segment revenues based upon all services provided to that segment's customers. Our segment expense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total reportable segment income to net income: Three Months Ended September 30, Nine Months Ended September 30, 2017 2016 2017 2016 (Dollars in millions) Total reportable segment income $ 1,645 1,848 5,223 5,767 Non-reportable segment revenues 173 162 497 486 Other operating revenues 303 304 893 919 Depreciation and amortization (910 ) (995 ) (2,739 ) (2,958 ) Other operating expenses (724 ) (726 ) (2,389 ) (2,286 ) Total other expense, net (348 ) (344 ) (999 ) (982 ) Income before income tax expense 139 249 486 946 Income tax expense (47 ) (97 ) (214 ) (362 ) Net income $ 92 152 272 584 At September 30, 2017, we did not have any single customer that provided more than 10% of our total consolidated operating revenues, and substantially all of our consolidated revenues came from customers located in the United States.</t>
  </si>
  <si>
    <t>Commitments and Contingencies</t>
  </si>
  <si>
    <t>Commitments and Contingencies Disclosure [Abstract]</t>
  </si>
  <si>
    <t>Commitments and Contingencies We are vigorously defending against all of the matters described below (excluding those referred to under the heading "Hurricane Damage"). As a matter of course, we are prepared to both litigate these matters to judgment, as well as to evaluate and consider all reasonable settlement opportunities. In this Note, when we refer to a class action as "putative" it is because a class has been alleged, but not certified in that matter. We have established accrued liabilities for these matters described below where losses are deemed probable and reasonably estimable. Pending CenturyLink Matters Shareholder Class Action Suit CenturyLink and the members of the CenturyLink Board have been named as defendants in a putative shareholder class action lawsuit filed on January 11, 2017 in the 4th Judicial District Court of the State of Louisiana, Ouachita Parish, captioned Jeffery Tomasulo v. CenturyLink, Inc., et al., Docket No. C-20170110. The complaint asserts, among other things, that the members of CenturyLink’s Board allegedly breached their fiduciary duties to the CenturyLink shareholders in approving the Level 3 merger agreement and, more particularly, that: the consideration that CenturyLink agreed to pay to Level 3 stockholders in the transaction is allegedly unfairly high; the CenturyLink directors allegedly had conflicts of interest in negotiating and approving the transaction; and the disclosures set forth in our preliminary joint proxy statement/prospectus filed in December 2016 are insufficient in that they allegedly fail to contain material information concerning the transaction. The complaint seeks, among other things, a declaration that the members of the CenturyLink Board have breached their fiduciary duties, corrective disclosure, rescissory or other damages and equitable relief, including rescission of the transaction. On February 13, 2017, the parties entered into a memorandum of understanding providing for the settlement of the lawsuit. The proposed settlement is subject to court approval, among other conditions, and the amount of the settlement is not material to our consolidated financial statements. Retiree Benefits Suit 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 Defendants include Embarq, certain of its benefit plans, its Employee Benefits Committee and the individual plan administrator of certain of its benefits plans. Additional defendants include Sprint Nextel and certain of its benefit plans. The court certified classes on the claims for vested benefits and age discrimination, but rejected class certification on the claims for breach of fiduciary duty. On October 14, 2011, the Fulghum lawyers filed a new, related lawsuit, Abbott et al. v. Sprint Nextel et al. In Abbott, approximately 1,500 plaintiffs alleged breach of fiduciary duty in connection with the changes in retiree benefits that were at issue in Fulghum. After extensive district court proceedings in Fulghum, and an interlocutory appeal to the United States Court of Appeals for the Tenth Circuit, defendants prevailed in 2015 on all age discrimination claims and on the majority of claims for vested benefits. The district court in Fulghum subsequently granted judgment in favor of defendants on all remaining vested benefits claims, and in July 2016 ordered that any affected class members could appeal this ruling. No appeal was taken, and all claims for vested benefits thus have lapsed. On August 31, 2016, the parties reached a settlement in principle on all remaining claims in Fulghum and Abbott. Since then, a settlement agreement has been finalized and, per its terms, the settlement funds have been distributed to class members. The settlement payments were not material to our consolidated financial statements. Switched Access Disputes Subsidiaries of CenturyLink, Inc. are among hundreds of companies involved in an industry-wide dispute, raised in nearly 100 federal lawsuits (filed between 2014 and 2016) that have been consolidated in the United States District Court for the Northern District of Texas for pretrial procedures. The disputes relate to switched access charges that local exchange carriers ("LECs") collect from interexchange carriers ("IXCs") for IXCs' use of LEC's access services. In the lawsuits, IXCs, including Sprint Communications Company L.P. ("Sprint") and various affiliates of Verizon Communications Inc. ("Verizon"),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November 2015, the federal court agreed with the LECs and rejected the IXCs' contention that federal law prohibits these particular access charges. In light of this ruling, some of the defendants, including us, have petitioned the FCC to address these issues on an industry-wide basis. As both an IXC and a LEC, we both pay and assess significant amounts of the charges in question. The outcome of these disputes and lawsuits, as well as any related regulatory proceedings that could ensue, are currently not predictable. If we are required to stop assessing these charges or to pay refunds of any such charges, our financial results could be negatively affected. State Tax Suits CenturyLink, Inc. and several of its subsidiaries are defendants in lawsuits filed over the past few years in the Circuit Court of St. Louis County, Missouri by numerous Missouri municipalities alleging underpayment of taxes. These municipalities are seeking, among other things, (i) a declaratory judgment regarding the extent of our obligations to pay certain business license and gross receipts taxes and (ii) a monetary award of back taxes covering 2007 to the present, plus penalties and interest. In a February 2017 ruling in connection with one of these pending cases, the court entered into a final order awarding plaintiffs $4 million and broadening the tax base on a going forward basis. We filed a notice of appeal on March 3, 2017.We expect the outcome of our appeal to reduce our ultimate exposure, although we can provide no assurances to this effect. In a June 9, 2017 ruling in connection with another one of these pending cases, the court made findings which, if not overturned, will result in a tax liability to us well in excess of the contingent liability we have established. Following further proceedings at the district court, we plan to file an appeal and continue to vigorously defend against these claims. For a variety of reasons, we expect the outcome of our appeal to significantly reduce our ultimate exposure, although we can provide no assurances to this effect. Billing Practices Suits In June 2017, a former employee filed an employment lawsuit against us claiming that she was wrongfully terminated for alleging that we charged some of our retail customers for products and services they did not authorize. Starting shortly thereafter and continuing since then, and based in part on the allegations made by the former employee, a series of consumer and shareholder putative class actions were filed against us, and we received several shareholder derivative demands. In July 2017, the Minnesota Attorney General also filed a civil suit on behalf of the Minnesota consumers alleging that we engaged in improper sales and billing practices. The filing of additional related lawsuits is possible. The consumer putative class actions have been transferred to the U.S. District Court for the District of Minnesota for coordinated and consolidated pretrial proceedings. The shareholder putative class actions have been consolidated into a single action that currently is pending in U.S. District Court for the Western District of Louisiana. In addition, a separate, related class action has been filed in U.S. District Court for the Southern District of New York purportedly on behalf of persons who purchased certain of our Senior Notes. In late June 2017, the Board of Directors formed a special committee of outside directors to investigate improper sales and billing practices and related matters. In August 2017, the Board of Directors formed a special litigation committee of outside directors to address the allegations of impropriety contained in the shareholder derivative demands. Both investigations are ongoing. Pending Litigation Matters Assumed in Level 3 Acquisition Rights-of-Way Litigation Level 3 is party to a number of purported class action lawsuits involving its right to install fiber optic cable network in railroad right-of-ways adjacent to plaintiffs' land. In general, Level 3 obtained the rights to construct its networks from railroads, utilities, and others, and have installed its networks along the rights-of-way so granted. Plaintiffs in the purported class actions assert that they are the owners of lands over which the fiber optic cable networks pass, and that the railroads, utilities and others who granted Level 3 the right to construct and maintain its network did not have the legal authority to do so. The complaints seek damages on theories of trespass, unjust enrichment and slander of title and property, as well as punitive damages. Level 3 has also received, and may in the future receive, claims and demands related to rights-of-way issues similar to the issues in these cases that may be based on similar or different legal theories. Level 3 has defeated motions for class certification in a number of these actions but expect that, absent settlement of these actions, plaintiffs in the pending lawsuits will continue to seek certification of statewide or multi-state classes. The only lawsuit in which a class was certified against Level 3, absent an agreed upon settlement, occurred in Koyle, et. al. v. Level 3 Communications, Inc., et. al., a purported two state class action filed in the United States District Court for the District of Idaho. The Koyle lawsuit has been dismissed pursuant to a settlement reached in November 2010 as described further below. Level 3 negotiated a series of class settlements affecting all persons who own or owned land next to or near railroad rights of way in which Level 3 has installed its fiber optic cable networks. The United States District Court for the District of Massachusetts in Kingsborough v. Sprint Communications Co. L.P. granted preliminary approval of the proposed settlement; however, on September 10, 2009, the court denied a motion for final approval of the settlement on the basis that the court lacked subject matter jurisdiction and dismissed the case. In November 2010, Level 3 negotiated revised settlement terms for a series of state class settlements affecting all persons who own or owned land next to or near railroad rights of way in which Level 3 has installed its fiber optic cable networks. Level 3 is currently pursuing presentment of the settlement in applicable jurisdictions. The settlements, affecting current and former landowners, have received final federal court approval in all but one of the applicable states, and the parties are actively engaged in, or have completed, the claims process for the vast majority of the applicable states, including payment of claims. Level 3 continues to seek approval in the remaining state. Management believes that Level 3 has substantial defenses to the claims asserted in the remaining state and intends to defend them vigorously if a satisfactory settlement is not ultimately approved for the affected landowners. Peruvian Tax Litigation Beginning in 2005, one of Level 3’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26 million , consisting of $3 million for income tax withholding in connection with the import of services for calendar years 2001 and 2002, $7 million for VAT in connection with the import of services for calendar years 2001 and 2002, and $16 million in connection with the disallowance of VAT credits for periods beginning in 2005. After taking into account the developments described below, as well as the accrued interest and foreign exchange effects, the total amount of exposure is $16 million at September 30, 2017. Level 3 challenged the tax assessments during 2005 by filing administrative claims before SUNAT. During August 2006 and June 2007, SUNAT rejected Level 3’s administrative claims, thereby confirming the assessments. Appeals were filed in September 2006 and July 2007 with the Tribunal Fiscal, the highest level of administrative review, which is not part of the Peru judiciary (the "Tribunal"). The 2001 and 2002 assessed withholding tax assessments were resolved in our favor in separate administrative resolutions; however, the penalties with respect to withholding tax remain at issue in the administrative appeals. In October 2011, the Tribunal issued its administrative resolution with respect to the calendar year 2002 tax period regarding VAT, associated penalties and penalties associated with withholding taxes, deciding the central issue underlying the assessments in the government's favor, while confirming the assessment in part and denying a portion of the assessment on procedural grounds. Level 3 appealed the Tribunal's October 2011 administrative resolutions to the judicial court in Peru. In September 2014, the first judicial court rendered a decision largely in Level 3’s favor on the central issue underlying the assessments. SUNAT appealed the court’s decision to the next judicial level. The court of appeal remanded the case to the first judicial court for further development of the facts and legal analysis supporting its decision. In April 2016, the first judicial level rendered a decision in Level 3’s favor on the central issue underlying the assessments. SUNAT has appealed the substantive issue to the next judicial level. Level 3 also appealed certain procedural points. In May 2017, the court of appeal issued a decision reversing the favorable decision reached by the first judicial level. In June 2017, Level 3 filed an appeal of the decision to the Supreme Court of Justice, the final judicial level. In October 2013, the Tribunal notified Level 3 of its July 2013 administrative resolution with respect to the calendar year 2001 tax period regarding VAT, associated penalties and penalties associated with withholding taxes, determining the central issue underlying the assessments in the government's favor, while confirming the assessment in part and denying a portion of the assessment on procedural grounds. Level 3 appealed the Tribunal's July 2013 administrative resolutions to the judicial court in Peru. In April 2015, the first judicial court rendered a decision largely in SUNAT’s favor on the central issue underlying the assessments. Level 3 appealed the court’s decision to the next judicial level. In April 2016, the court of appeal rendered a decision that declared null the April 2015 decision and remanded the case to the first judicial court for further development of the facts and legal analysis supporting its decision. In June 2017, the first judicial court issued a ruling against Level 3 primarily based on the same grounds from the original decision. In June 2017, Level 3 filed an appeal with the court of appeal. An oral hearing took place before the court of appeals on October 18, 2017. A decision on this case is pending. In December 2013, SUNAT initiated an audit of calendar year 2001. In June 2014, Level 3 was served with SUNAT’s assessments of the 2001 VAT credits declared null by the Tribunal and the corresponding fine. In July 2014, Level 3 challenged these assessments by filing administrative claims before SUNAT. In January 2015, SUNAT rejected the administrative claims, thereby confirming the assessments. Level 3 filed an appeal with the Tribunal in February 2015. In May 2015, the Tribunal notified Level 3 of its administrative resolution declaring the assessments and corresponding fines null. The time for SUNAT to appeal this resolution has closed. Under local practice, notification of an appeal can take several months. Counsel confirmed in the first quarter of 2016 that SUNAT has not filed an appeal to the resolution. Nevertheless, SUNAT retains the right to reissue the assessments declared null or start a new audit. However, Level 3 is under no obligation to provide additional information and any fine issued by SUNAT based on the same information that it has already used in the past would be declared null. Accordingly, in March 2016, Level 3 released an accrual of approximately $15 million for an assessment and associated interest. In addition, based on a change in legal interpretation by the Peruvian judicial courts, the statute of limitations with respect to the 2001 fines has expired. Accordingly, in the fourth quarter of 2016, Level 3 released an accrual of approximately $11 million of fines and associated interest. Employee Severance and Contractor Termination Disputes A number of former employees and third-party contractors have asserted a variety of claims in litigation against certain of Level 3’s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Level 3 or termination of service relationships. Level 3 is vigorously defending itself against the asserted claims, which aggregate to approximately $30 million at September 30, 2017. Brazilian Tax Claims In December 2004, March 2009, April 2009 and July 2014, the São Paulo state tax authorities issued tax assessments against one of Level 3’s Brazilian subsidiaries for the Tax on Distribution of Goods and Services (“ICMS”) with respect to revenue from leasing movable propertie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During the third quarter of 2014, Level 3 released an accrual of $6 million for tax, penalty and associated interest corresponding to the ICMS applicable on the provision of Internet access services due to the expiration of the statute of limitations for the January 2008 to June 2009 tax periods. In September 2002, July 2009 and May 2012, the Rio de Janeiro state tax authorities issued tax assessments to the same Brazilian subsidiary on similar issues. Level 3 has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Level 3 has appealed those decisions to the judicial courts. In October 2012 and June 2014, Level 3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Level 3 appealed this decision to the second administrative level. During the fourth quarter of 2014, Level 3 entered into an amnesty with the Rio de Janeiro state tax authorities with respect to potential ICMS liability for the 2008 tax period. As a result, Level 3 paid $5 million and released an accrual of $3 million of tax corresponding to the ICMS applicable on the provision of Internet access services in the fourth quarter of 2014. Level 3 is vigorously contesting all such assessments in both states and, in particular, views the assessment of ICMS on revenue from leasing movable properties to be without merit. Nevertheless, Level 3 believes it is reasonably possible that these assessments could result in a loss of up to $54 million at September 30, 2017 in excess of the accruals established for these matters. Other Level 3 Matters Level 3 has recently been notified of a qui tam action pending against Level 3 Communications, Inc., certain former employees and others in the United States District Court for the Eastern District of Virginia (United States of America ex rel., Stephen Bishop v. Level 3 Communications, Inc. et al., Case No. 1:13-cv-1453). Certain statutes permit private citizens, called “relators,” to institute civil proceedings alleging violations of those statutes. These qui tam cases are typically sealed by the court at the time of filing. The original qui tam complaint was filed under seal on November 26, 2013, and an amended complaint was filed under seal on June 16, 2014.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As Level 3 only recently been made aware of the content of the amended complaint, Level 3 is evaluating its defenses to the claims. At this time, Level 3 does not believe it is probable Level 3 will incur a material loss. If, contrary to its expectations, the plaintiff prevails in this matter and proves damages at or near $50 million , and is successful in having those damages trebled, the outcome could have a material adverse effect on its results of operations in the period in which a liability is recognized and on its cash flows for the period in which any damages are paid. The two former Level 3 employees named in the qui tam amended complaint and others were also indicted in the United States District Court for the Eastern District of Virginia on October 3, 2017, and charged with, among other things, accepting kickbacks from a subcontractor, who was also indicted, for work to be performed under a prime government contract. Level 3 is fully cooperating in the government’s investigations in this matter. Other Proceedings and Disputes From time to time, we are involved in other proceedings incidental to our business, including patent infringement allegations, administrative hearings or proceed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Hurricane Damage During the third quarter of 2017, multiple hurricanes struck portions of United States, which caused damage to our facilities and disruption of our services in certain areas of multiple states. We are still in the process of assessing the full extent of the damage. However, based on our current assessment, we estimate that expenditures required for the restoration of our network and physical plant may range from $20 million to $25 million , including repairs and equipment replacement. In addition, Level 3 incurred damage to certain of its facilities from multiple hurricanes, and estimate expenditures required for the restoration of their network and physical plant of $6 million , including repairs and equipment replacement. These damage estimates are subject to many uncertainties and may change materially as we complete physical surveys. The hurricanes did not have a significant impact on our financial condition or results of operations as of and for the three and nine months ended September 30, 2017, as the majority of the capital and repair expenditures will be recorded in the future periods as we incur the costs. _________________ The ultimate outcome of the above-described matters may differ materially from the outcomes anticipated, estimated, projected or implied by us in certain of our forward-looking statements appearing above in this Note, and proceedings currently viewed as immaterial by us may ultimately materially impact us. For more information, see “Risk Factors—Risks Relating to Legal and Regulatory Matters—Our pending legal proceedings could have a material adverse impact on our financial condition and operating results, on the trading price of our securities and on our ability to access the capital markets” in Item 1A of Part II of this report.</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As of (Dollars in millions) Prepaid expenses $ 245 206 Materials, supplies and inventory 131 134 Deferred activation and installation charges 109 101 Other 154 106 Total other current assets $ 639 547 Selected Current Liabilities Current liabilities reflected in our consolidated balance sheets include accounts payable and other current liabilities as follows: As of As of (Dollars in millions) Accounts payable $ 939 1,179 Other current liabilities: Accrued rent $ 32 31 Legal contingencies 36 30 Other 148 152 Total other current liabilities $ 216 213 Included in accounts payable at September 30, 2017 and December 31, 2016 , were (i) $69 million and $56 million , respectively, representing book overdrafts and (ii) $165 million and $196 million , respectively, associated with capital expenditures.</t>
  </si>
  <si>
    <t>Accumulated Other Comprehensive Loss</t>
  </si>
  <si>
    <t>Accumulated Other Comprehensive Income (Loss), Net of Tax [Abstract]</t>
  </si>
  <si>
    <t>Accumulated Other Comprehensive Loss Information Relating to 2017 The tables below summarize changes in accumulated other comprehensive loss recorded on our consolidated balance sheets by component for the three and nine months ended September 30, 2017 : Pension Plans Post-Retirement Benefit Plans Foreign Currency Translation Adjustment and Other Total (Dollars in millions) Balance at June 30, 2017 $ (1,836 ) (156 ) (58 ) (2,050 ) Other comprehensive income (loss) before reclassifications — — 18 18 Amounts reclassified from accumulated other comprehensive income 34 4 — 38 Net current-period other comprehensive income 34 4 18 56 Balance at September 30, 2017 $ (1,802 ) (152 ) (40 ) (1,994 ) Pension Plans Post-Retirement Foreign Currency Total (Dollars in millions) Balance at December 31, 2016 $ (1,895 ) (162 ) (60 ) (2,117 ) Other comprehensive income (loss) before reclassifications — — 20 20 Amounts reclassified from accumulated other comprehensive income 93 10 — 103 Net current-period other comprehensive income 93 10 20 123 Balance at September 30, 2017 $ (1,802 ) (152 ) (40 ) (1,994 ) The tables below present further information about our reclassifications out of accumulated other comprehensive loss by component for the three and nine months ended September 30, 2017 : Three Months Ended September 30, 2017 Decrease (Increase) Affected Line Item in Consolidated Statement of (Dollars in millions) Amortization of pension &amp; post-retirement plans (1) Net actuarial loss $ 51 Other income (expense), net Prior service cost 3 Other income (expense), net Total before tax 54 Income tax benefit (16 ) Income tax expense Net of tax $ 38 Nine Months Ended September 30, 2017 Decrease (Increase) Affected Line Item in Consolidated Statement of (Dollars in millions) Amortization of pension &amp; post-retirement plans (1) Net actuarial loss $ 154 Other income (expense), net Prior service cost 9 Other income (expense), net Total before tax 163 Income tax benefit (60 ) Income tax expense Net of tax $ 103 ________________________________________________________________________ (1) See Note 6—Employee Benefits for additional information on our net periodic benefit (expense) income related to our pension and post-retirement plans. Information Relating to 2016 The tables below summarize changes in accumulated other comprehensive loss recorded on our consolidated balance sheets by component for the three and nine months ended September 30, 2016 : Pension Plans Post-Retirement Foreign Currency Total (Dollars in millions) Balance at June 30, 2016 $ (1,663 ) (174 ) (44 ) (1,881 ) Other comprehensive income (loss) before reclassifications — — (4 ) (4 ) Amounts reclassified from accumulated other comprehensive income 26 4 — 30 Net current-period other comprehensive income 26 4 (4 ) 26 Balance at September 30, 2016 $ (1,637 ) (170 ) (48 ) (1,855 ) Pension Plans Post-Retirement Foreign Currency Total (Dollars in millions) Balance at December 31, 2015 $ (1,715 ) (180 ) (39 ) (1,934 ) Other comprehensive income (loss) before reclassifications — — (9 ) (9 ) Amounts reclassified from accumulated other comprehensive income 78 10 — 88 Net current-period other comprehensive income 78 10 (9 ) 79 Balance at September 30, 2016 $ (1,637 ) (170 ) (48 ) (1,855 ) The tables below present further information about our reclassifications out of accumulated other comprehensive loss by component for the three and nine months ended September 30, 2016 : Three Months Ended September 30, 2016 Decrease (Increase) Affected Line Item in Consolidated Statement of (Dollars in millions) Amortization of pension &amp; post-retirement plans (1) Net actuarial loss $ 44 Other income (expense), net Prior service cost 3 Other income (expense), net Total before tax 47 Income tax benefit (17 ) Income tax expense Net of tax $ 30 Nine Months Ended September 30, 2016 Decrease (Increase) Affected Line Item in Consolidated Statement of (Dollars in millions) Amortization of pension &amp; post-retirement plans (1) Net actuarial loss $ 131 Other income (expense), net Prior service cost 9 Other income (expense), net Total before tax 140 Income tax benefit (52 ) Income tax expense Net of tax $ 88 ________________________________________________________________________ (1) See Note 6—Employee Benefits for additional information on our net periodic benefit (expense) income related to our pension and post-retirement plans.</t>
  </si>
  <si>
    <t>Labor Union Contracts</t>
  </si>
  <si>
    <t>Labor Union Contracts [Abstract]</t>
  </si>
  <si>
    <t>Concentration risk disclosure</t>
  </si>
  <si>
    <t>Labor Union Contracts As of September 30, 2017, approximately 36% of our employees were members of various bargaining units represented by the Communication Workers of America ("CWA") and the International Brotherhood of Electrical Workers ("IBEW"). Approximately 600 of our employees are subject to collective bargaining agreements that are scheduled to expire during the remainder of 2017. In mid-2017, we reached new agreements with the CWA District 7 and IBEW Local 206, which represented at September 30, 2017 approximately 10,000 , or 25% , of our employees that were subject to collective bargaining agreements which expired on October 7, 2017. The new agreements were effective June 18, 2017 and will expire on March 28, 2020 and include terms substantially similar to those contained in the prior agreements.</t>
  </si>
  <si>
    <t>Background (Policies)</t>
  </si>
  <si>
    <t>Consolidation policy</t>
  </si>
  <si>
    <t>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si>
  <si>
    <t>Dividends</t>
  </si>
  <si>
    <t>We pay dividends out of retained earnings to the extent we have retained earnings on the date the dividend is declared. If the dividend is in excess of our retained earnings on the declaration date, then the excess is drawn from our additional paid-in capital.</t>
  </si>
  <si>
    <t>Reclassification policy</t>
  </si>
  <si>
    <t>We reclassified certain prior period amounts to conform to the current period presentation, including the categorization of our revenues and our segment reporting. See Note 9—Segment Information for additional information. These changes had no impact on total operating revenues, total operating expenses or net income for any period.</t>
  </si>
  <si>
    <t>Recently adopted accounting pronouncements and recent accounting pronouncements</t>
  </si>
  <si>
    <t>Recently Adopted Accounting Pronouncements In the second quarter of 2017, we adopted Accounting Standards Update ("ASU") 2016-18, "Restricted Cash (a consensus of the Financial Accounting Standards Board ("FASB") Emerging Issues Task Force)" ("ASU 2016-18"). In the first quarter of 2017, we adopted ASU 2016-09, “Improvements to Employee Share Based Compensation” (“ASU 2016-09”) and ASU 2017-07, “Improving the Presentation of Net Periodic Pension Cost and Net Periodic Postretirement Benefit Cost” (“ASU 2017-07”). Each of these is described further below. Restricted Cash On November 17, 2016, the FASB issued ASU 2016-18, which requires that a statement of cash flows explain the change in the total of cash, cash equivalents and amounts generally described as restricted cash and restricted cash equivalents as compared to the previous presentation, which explains only the change in cash and cash equivalents. ASU 2016-18 is effective January 1, 2018, but early adoption is permitted and requires retrospective application of the requirements to all previous periods presented. We early adopted ASU 2016-18 in the second quarter of 2017. Prior to the financing transaction we entered into in the second quarter of 2017 related to the Level 3 acquisition, as further described in Note 4—Long-Term Debt and Credit Facilities, our restricted cash balances have been immaterial. With the adoption of ASU 2016-18, our "net increase in cash, cash equivalents and restricted cash" presented in our consolidated statements of cash flows for the nine months ended September 30, 2017 increased by $6 billion as a result of the inclusion of the restricted cash related to the Level 3 financing transaction, with a corresponding increase in net cash generated from financing activities. On November 1, 2017, the escrowed funds were released upon the consummation of the Level 3 acquisition. Share-based Compensation ASU 2016-09 modified the accounting and associated income tax accounting for share-based compensation in order to reduce the cost and complexity associated with previous U.S. GAAP. The primary provisions of ASU 2016-09 that affect our consolidated financial statements for the three and nine months ended September 30, 2017 are: 1. A reclassification of the income tax effect associated with the difference between the expense recognized for share-based payments and the related tax deduction from additional paid-in capital to income tax expense. This change was applied on a prospective basis and resulted in no change in income tax expense for the three months ended September 30, 2017 and a $6 million increase in income tax expense for the nine months ended September 30, 2017 . 2. We elected to change our accounting policy to account for forfeitures of share-based payment grants as they occur as opposed to our previous policy of estimating the forfeitures on the grant date. The cumulative effect of adopting this policy as of January 1, 2017 resulted in an increase of $3 million , net of a $2 million tax effect, in retained earnings (accumulated deficit). Net Periodic Pension and Postretirement Benefit Costs ASU 2017-07 modified the presentation of net periodic pension and postretirement benefit costs and requires the service cost component to be reported separately from the other components in order to provide more useful information. Under ASU 2017-07, the service cost component of net periodic pension and postretirement benefit costs is required to be presented in the same expense category as the related salary and wages for the employee. The other components of the net periodic pension and postretirement benefit costs are required to be recognized below operating income in other income (expense), net in our consolidated statements of operations. This change was applied on a retrospective basis to all previous periods to match the current period presentation. This retrospective application resulted in a $2 million and $11 million reduction in operating income and a corresponding decrease in total other expense, net for the three and nine months ended September 30, 2016 , respectively. Recent Accounting Pronouncements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Income Taxes On October 24, 2016, the FASB issued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expect to adopt the provisions of ASU 2016-16 on the required adoption date of January 1, 2018. The impact of adopting ASU 2016-16, if any, will be recognized through a cumulative adjustment to (accumulated deficit) retained earnings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accumulated deficit)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are currently evaluating new lease administrative and accounting systems and are in the process of developing an implementation plan. We plan to adopt the standard when it becomes effective for us beginning January 1, 2019 and the adoption of the standard will result in the recognition of right of use assets and lease liabilities that have not previously been recorded. Although we believe it is premature as of the date of this report to provide any estimate of the impact of adopting ASU 2016-02, we do expect that it will have a material impact on our consolidated financial statements. Additionally, upon the January 1, 2019, implementation of ASU 2016-02, accounting for the failed-sale-leaseback transaction described in Note 3 — Sale of Data Centers and Colocation Business will no longer be applicable based on our facts and circumstances, and the real estate assets and corresponding financing obligation will be derecognized from our consolidated balance sheet. Revenue Recognition On May 28, 2014, the FASB issued ASU 2014-09, “Revenue from Contracts with Customers” (“ASU 2014-09”). ASU 2014-09 replaces virtually all existing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initially could have the impact of lowering our operating expenses. We currently defer contract fulfillment costs only to the extent of any deferred revenue. Under ASU 2014-09, in certain transactions our deferred contract fulfillment costs could exceed our deferred revenues, which could result in an increase in deferred costs, and could also impact the timing on our recognition of these deferred cost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ments of ASU 2014-09. In addition, we are undergoing a review of our existing internal controls relating to our revenue recognition and financial reporting processes, and we expect to update or implement additional controls in applying the five-step model for recognizing revenue. We currently plan to adopt the new revenue recognition standard under the modified retrospective transition method. As of the date of this report, we are not able to provide reasonably accurate estimates of the impact of implementing ASU 2014-09 on the timing of our revenue recognition or the transition adjustment that will be recorded to equity on January 1, 2018.</t>
  </si>
  <si>
    <t>Sale of Data Centers and Colocation Business (Tables)</t>
  </si>
  <si>
    <t>Schedule of disposal assets held-for-sale and liabilities attributable to disposal assets held-for-sale</t>
  </si>
  <si>
    <t>The following table reflects the assets sold to and the liabilities assumed by Cyxtera on May 1, 2017, including our most current estimates of the impact of failed-sale-leaseback: Dollars in millions Goodwill $ 1,142 Property, plant and equipment 1,051 Other intangible assets 249 Other assets 66 Less assets recorded as part of the failed-sale-leaseback (526 ) Total net amount of assets derecognized $ 1,982 Capital lease obligations $ 294 Other liabilities 274 Less imputed financing obligations from the failed-sale-leaseback (628 ) Total net imputed liabilities recognized $ (60 )</t>
  </si>
  <si>
    <t>Sale-leaseback transactions</t>
  </si>
  <si>
    <t>In addition, based on our most current estimates, the failed-sale-leaseback accounting treatment had the following effects on our consolidated results of operations for the three and nine months ended September 30, 2017 , respectively: Positive (Negative) Impact to Net Income Three Months Ended September 30, 2017 Nine Months Ended September 30, 2017 (Dollars in millions) Increase in revenue $ 19 31 Decrease in cost of sales 6 9 Decrease (increase) in loss on sale of business included in selling, general and administrative expense 15 (102 ) Increase in depreciation expense (one-time) — (44 ) Increase in depreciation expense (ongoing) (19 ) (29 ) Increase in interest expense (17 ) (25 ) (Increase) decrease in income tax expense (3 ) 60 Increase (decrease) in net income $ 1 (100 )</t>
  </si>
  <si>
    <t>Long-Term Debt and Credit Facilities (Tables)</t>
  </si>
  <si>
    <t>Schedule of long-term debt including unamortized discounts and premiums</t>
  </si>
  <si>
    <t>Long-term debt, including unamortized discounts and premiums and unamortized debt issuance costs, consisting of borrowings by CenturyLink, Inc. and certain of its subsidiaries, including CenturyLink Escrow, LLC, Qwest Corporation, Qwest Capital Funding, Inc. and Embarq Corporation and its subsidiaries ("Embarq"), were as follows: Interest Rates Maturities As of September 30, 2017 As of (Dollars in millions) CenturyLink, Inc. Senior notes 5.625% - 7.650% 2019 - 2042 $ 8,125 8,975 2012 credit facility and revolving line of credit (1) — 2019 — 370 2012 term loan 2.990% 2019 319 336 Subsidiaries CenturyLink Escrow, LLC Term loan B (2) 2.75% 2025 6,000 — Qwest Corporation Senior notes 6.125% - 7.750% 2021 - 2057 7,294 7,259 Term loan 2.990% 2025 100 100 Qwest Capital Funding, Inc. Senior notes 6.500% - 7.750% 2018 - 2031 981 981 Embarq Corporation and subsidiaries Senior note 7.995% 2036 1,485 1,485 First mortgage bonds 7.125% - 8.770% 2019 - 2025 151 223 Other 9.000% 2019 150 150 Capital lease and other obligations (3) Various Various 740 440 Unamortized discounts, net (164 ) (133 ) Unamortized debt issuance costs (203 ) (193 ) Total long-term debt 24,978 19,993 Less current maturities not associated with assets held for sale (124 ) (1,503 ) Less capital lease obligations associated with assets held for sale — (305 ) Long-term debt, excluding current maturities and capital leases obligations associated with assets held for sale $ 24,854 18,185 ______________________________________________________________________ (1) The aggregate amount outstanding on our 2012 credit facility and revolving line of credit borrowings at December 31, 2016 was $370 million with a weighted-average interest rate of 4.500% . At September 30, 2017 , we had no borrowings outstanding under our 2012 credit facility and revolving line of credit. These amounts change on a regular basis. As described under "2017 Credit Agreement" below, we discharged and terminated our 2012 credit facility on November 1, 2017. (2) Represents the fixed rate and the obligor in effect at September 30, 2017 . Please see "2017 Credit Agreement" for further information on our term loans and revolving credit facility under our June 19, 2017 credit agreement. (3) As a result of not meeting the sale leaseback accounting requirements, we must treat a certain amount of the pre-tax cash proceeds from the sale of our real estate assets as though it were the result of a financing obligation on our consolidated balance sheet. Also, the capital lease obligations that were shown as held for sale as of December 31, 2016 are retained and revalued. Please see Note 3—Sale of Data Centers and Colocation Business for additional information on our most current estimate of the financing obligation.</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6 $ 98 67 Accrued to expense 19 3 Payments, net (98 ) (9 ) Reversals and adjustments — — Balance at September 30, 2017 $ 19 61</t>
  </si>
  <si>
    <t>Employee Benefits (Tables)</t>
  </si>
  <si>
    <t>Schedule of components of net periodic pension benefit (income) expense and post-retirement benefit expense</t>
  </si>
  <si>
    <t>Net periodic benefit expense (income) for our qualified and non-qualified pension plans included the following components: Pension Plans Three Months Ended September 30, Nine Months Ended September 30, 2017 2016 2017 2016 (Dollars in millions) Service cost $ 16 16 47 48 Interest cost 102 107 308 321 Expected return on plan assets (166 ) (183 ) (499 ) (550 ) Recognition of prior service credit (2 ) (2 ) (6 ) (6 ) Recognition of actuarial loss 51 44 154 131 Net periodic pension benefit expense (income) $ 1 (18 ) 4 (56 ) Net periodic benefit expense for our post-retirement benefit plans included the following components: Post-Retirement Benefit Plans Three Months Ended September 30, Nine Months Ended September 30, 2017 2016 2017 2016 (Dollars in millions) Service cost $ 4 4 13 14 Interest cost 25 29 75 84 Expected return on plan assets — (2 ) (1 ) (6 ) Recognition of prior service cost 5 5 15 15 Net periodic post-retirement benefit expense $ 34 36 102 107</t>
  </si>
  <si>
    <t>Earnings Per Common Share (Tables)</t>
  </si>
  <si>
    <t>Schedule of basic and diluted earnings per common share</t>
  </si>
  <si>
    <t>Basic and diluted earnings per common share for the three and nine months ended September 30, 2017 and 2016 were calculated as follows: Three Months Ended September 30, Nine Months Ended September 30, 2017 2016 2017 2016 (Dollars in millions, except per share amounts, shares in thousands) Income (Numerator): Net income $ 92 152 272 584 Earnings applicable to non-vested restricted stock — — — — Net income applicable to common stock for computing basic earnings per common share 92 152 272 584 Net income as adjusted for purposes of computing diluted earnings per common share $ 92 152 272 584 Shares (Denominator): Weighted-average number of shares: Outstanding during period 549,618 546,310 548,779 545,715 Non-vested restricted stock (8,097 ) (6,504 ) (7,666 ) (6,304 ) Weighted-average shares outstanding for computing basic earnings per common share 541,521 539,806 541,113 539,411 Incremental common shares attributable to dilutive securities: Shares issuable under convertible securities 10 10 10 10 Shares issuable under incentive compensation plans 432 1,101 756 1,072 Number of shares as adjusted for purposes of computing diluted earnings per common share 541,963 540,917 541,879 540,493 Basic earnings per common share $ 0.17 0.28 0.50 1.08 Diluted earnings per common share $ 0.17 0.28 0.50 1.08</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September 30, 2017 As of December 31, 2016 Input Level Carrying Amount Fair Value Carrying Amount Fair Value (Dollars in millions) Liabilities—Long-term debt, excluding capital lease and other obligations 2 $ 24,238 24,642 19,553 19,639</t>
  </si>
  <si>
    <t>Segment Information (Tables)</t>
  </si>
  <si>
    <t>Schedule of segment results</t>
  </si>
  <si>
    <t>The results of our two reportable segments, enterprise and consumer, are summarized below: Three Months Ended September 30, Nine Months Ended September 30, 2017 2016 2017 2016 (Dollars in millions) Total reportable segment revenues $ 3,558 3,916 10,943 11,776 Total reportable segment expenses 1,913 2,068 5,720 6,009 Total reportable segment income $ 1,645 1,848 5,223 5,767 Total margin percentage 46 % 47 % 48 % 49 % Enterprise segment: Revenues $ 2,171 2,444 6,742 7,321 Expenses 1,292 1,425 3,907 4,116 Income $ 879 1,019 2,835 3,205 Margin percentage 40 % 42 % 42 % 44 % Consumer segment: Revenues $ 1,387 1,472 4,201 4,455 Expenses 621 643 1,813 1,893 Income $ 766 829 2,388 2,562 Margin percentage 55 % 56 % 57 % 58 %</t>
  </si>
  <si>
    <t>Schedule of operating revenues by products and services</t>
  </si>
  <si>
    <t>Our operating revenue detail for our products and services consisted of the following categories: Three Months Ended September 30, Nine Months Ended September 30, 2017 2016 2017 2016 (Dollars in millions) Strategic services Enterprise high-bandwidth data services (1) $ 767 744 2,296 2,235 Other enterprise strategic services (2) 182 334 735 989 IT and managed services (3) 169 160 483 483 Consumer broadband services (4) 673 674 1,995 2,023 Other consumer strategic services (5) 101 115 311 340 Total strategic services revenues 1,892 2,027 5,820 6,070 Legacy services Enterprise voice services (6) 551 601 1,682 1,834 Enterprise low-bandwidth data services (7) 289 339 905 1,056 Other enterprise legacy services (8) 252 265 754 809 Consumer voice services (6) 541 605 1,678 1,854 Other consumer legacy services (9) 72 78 216 237 Total legacy services revenues 1,705 1,888 5,235 5,790 Data integration Enterprise data integration 130 161 370 398 IT and managed services data integration 4 2 14 3 Consumer data integration — — 1 1 Total data integration revenues 134 163 385 402 Other revenues High-cost support revenue (10) 165 171 501 518 Other revenue (11) 138 133 392 401 Total other revenues 303 304 893 919 Total revenues $ 4,034 4,382 12,333 13,181 ______________________________________________________________________ (1) Includes MPLS, Ethernet and wavelength revenue (2) Includes primarily colocation, broadband, VOIP, video and fiber lease revenue (3) Includes primarily IT services, managed hosting, cloud hosting and hosting area network revenue (4) Includes broadband and related services revenue (5) Includes video and other revenue (6) Includes local and long-distance voice revenue (7) Includes private line (including special access) revenue (8) Includes UNEs, public access, switched access and other ancillary revenue (9) Includes other ancillary revenue (10) Includes CAF Phase 1, CAF Phase 2 and federal and state USF support revenue (11) Includes USF surcharges and failed-sale-leaseback rental income</t>
  </si>
  <si>
    <t>Reconciliation of operating profit (loss) from segments to consolidated net income</t>
  </si>
  <si>
    <t>The following table reconciles total reportable segment income to net income: Three Months Ended September 30, Nine Months Ended September 30, 2017 2016 2017 2016 (Dollars in millions) Total reportable segment income $ 1,645 1,848 5,223 5,767 Non-reportable segment revenues 173 162 497 486 Other operating revenues 303 304 893 919 Depreciation and amortization (910 ) (995 ) (2,739 ) (2,958 ) Other operating expenses (724 ) (726 ) (2,389 ) (2,286 ) Total other expense, net (348 ) (344 ) (999 ) (982 ) Income before income tax expense 139 249 486 946 Income tax expense (47 ) (97 ) (214 ) (362 ) Net income $ 92 152 272 584</t>
  </si>
  <si>
    <t>Other Financial Information (Tables)</t>
  </si>
  <si>
    <t>Schedule of components of other current assets</t>
  </si>
  <si>
    <t>The following table presents details of other current assets in our consolidated balance sheets: As of As of (Dollars in millions) Prepaid expenses $ 245 206 Materials, supplies and inventory 131 134 Deferred activation and installation charges 109 101 Other 154 106 Total other current assets $ 639 547</t>
  </si>
  <si>
    <t>Schedule of current liabilities including accounts payable and other current liabilities</t>
  </si>
  <si>
    <t>Current liabilities reflected in our consolidated balance sheets include accounts payable and other current liabilities as follows: As of As of (Dollars in millions) Accounts payable $ 939 1,179 Other current liabilities: Accrued rent $ 32 31 Legal contingencies 36 30 Other 148 152 Total other current liabilities $ 216 213</t>
  </si>
  <si>
    <t>Accumulated Other Comprehensive Loss (Tables)</t>
  </si>
  <si>
    <t>Summary of the entity's accumulated other comprehensive income (loss) by component</t>
  </si>
  <si>
    <t>The tables below summarize changes in accumulated other comprehensive loss recorded on our consolidated balance sheets by component for the three and nine months ended September 30, 2017 : Pension Plans Post-Retirement Benefit Plans Foreign Currency Translation Adjustment and Other Total (Dollars in millions) Balance at June 30, 2017 $ (1,836 ) (156 ) (58 ) (2,050 ) Other comprehensive income (loss) before reclassifications — — 18 18 Amounts reclassified from accumulated other comprehensive income 34 4 — 38 Net current-period other comprehensive income 34 4 18 56 Balance at September 30, 2017 $ (1,802 ) (152 ) (40 ) (1,994 ) Pension Plans Post-Retirement Foreign Currency Total (Dollars in millions) Balance at December 31, 2016 $ (1,895 ) (162 ) (60 ) (2,117 ) Other comprehensive income (loss) before reclassifications — — 20 20 Amounts reclassified from accumulated other comprehensive income 93 10 — 103 Net current-period other comprehensive income 93 10 20 123 Balance at September 30, 2017 $ (1,802 ) (152 ) (40 ) (1,994 )</t>
  </si>
  <si>
    <t>The tables below summarize changes in accumulated other comprehensive loss recorded on our consolidated balance sheets by component for the three and nine months ended September 30, 2016 : Pension Plans Post-Retirement Foreign Currency Total (Dollars in millions) Balance at June 30, 2016 $ (1,663 ) (174 ) (44 ) (1,881 ) Other comprehensive income (loss) before reclassifications — — (4 ) (4 ) Amounts reclassified from accumulated other comprehensive income 26 4 — 30 Net current-period other comprehensive income 26 4 (4 ) 26 Balance at September 30, 2016 $ (1,637 ) (170 ) (48 ) (1,855 ) Pension Plans Post-Retirement Foreign Currency Total (Dollars in millions) Balance at December 31, 2015 $ (1,715 ) (180 ) (39 ) (1,934 ) Other comprehensive income (loss) before reclassifications — — (9 ) (9 ) Amounts reclassified from accumulated other comprehensive income 78 10 — 88 Net current-period other comprehensive income 78 10 (9 ) 79 Balance at September 30, 2016 $ (1,637 ) (170 ) (48 ) (1,855 )</t>
  </si>
  <si>
    <t>Schedule of reclassifications out of accumulated other comprehensive income (loss) by component</t>
  </si>
  <si>
    <t>The tables below present further information about our reclassifications out of accumulated other comprehensive loss by component for the three and nine months ended September 30, 2017 : Three Months Ended September 30, 2017 Decrease (Increase) Affected Line Item in Consolidated Statement of (Dollars in millions) Amortization of pension &amp; post-retirement plans (1) Net actuarial loss $ 51 Other income (expense), net Prior service cost 3 Other income (expense), net Total before tax 54 Income tax benefit (16 ) Income tax expense Net of tax $ 38 Nine Months Ended September 30, 2017 Decrease (Increase) Affected Line Item in Consolidated Statement of (Dollars in millions) Amortization of pension &amp; post-retirement plans (1) Net actuarial loss $ 154 Other income (expense), net Prior service cost 9 Other income (expense), net Total before tax 163 Income tax benefit (60 ) Income tax expense Net of tax $ 103 ________________________________________________________________________ (1) See Note 6—Employee Benefits for additional information on our net periodic benefit (expense) income related to our pension and post-retirement plans.</t>
  </si>
  <si>
    <t>The tables below present further information about our reclassifications out of accumulated other comprehensive loss by component for the three and nine months ended September 30, 2016 : Three Months Ended September 30, 2016 Decrease (Increase) Affected Line Item in Consolidated Statement of (Dollars in millions) Amortization of pension &amp; post-retirement plans (1) Net actuarial loss $ 44 Other income (expense), net Prior service cost 3 Other income (expense), net Total before tax 47 Income tax benefit (17 ) Income tax expense Net of tax $ 30 Nine Months Ended September 30, 2016 Decrease (Increase) Affected Line Item in Consolidated Statement of (Dollars in millions) Amortization of pension &amp; post-retirement plans (1) Net actuarial loss $ 131 Other income (expense), net Prior service cost 9 Other income (expense), net Total before tax 140 Income tax benefit (52 ) Income tax expense Net of tax $ 88 ________________________________________________________________________ (1) See Note 6—Employee Benefits for additional information on our net periodic benefit (expense) income related to our pension and post-retirement plans.</t>
  </si>
  <si>
    <t>Background (Details) - USD ($) $ in Millions</t>
  </si>
  <si>
    <t>New Accounting Pronouncements or Change in Accounting Principle</t>
  </si>
  <si>
    <t>Operating income</t>
  </si>
  <si>
    <t>Accounting Standards Update 2016-09</t>
  </si>
  <si>
    <t>Accounting Standards Update 2016-18 | New accounting pronouncement, early adoption, effect</t>
  </si>
  <si>
    <t>Net cash provided by financing activities</t>
  </si>
  <si>
    <t>Accounting Standards Update 2016-09 | Restatement adjustment</t>
  </si>
  <si>
    <t>Cumulative effect on retained earnings, net of tax</t>
  </si>
  <si>
    <t>Cumulative effect on retained earnings, tax</t>
  </si>
  <si>
    <t>Accounting Standards Update 2017-07 | Restatement adjustment | New accounting pronouncement, early adoption, effect</t>
  </si>
  <si>
    <t>Acquisition of Level 3 (Details) - USD ($) $ / shares in Units, shares in Millions, $ in Millions</t>
  </si>
  <si>
    <t>Nov. 01, 2017</t>
  </si>
  <si>
    <t>Jun. 30, 2017</t>
  </si>
  <si>
    <t>Oct. 31, 2017</t>
  </si>
  <si>
    <t>Business acquisition</t>
  </si>
  <si>
    <t>Outstanding long-term debt</t>
  </si>
  <si>
    <t>Payments to acquire Level 3</t>
  </si>
  <si>
    <t>Level 3 Communications, Inc.</t>
  </si>
  <si>
    <t>Business acquisition transaction costs</t>
  </si>
  <si>
    <t>Cash awards granted under deferred compensation arrangements</t>
  </si>
  <si>
    <t>Description of vesting rights under share-based compensation awards and payments of deferred cash compensation awards</t>
  </si>
  <si>
    <t>The shares of restricted stock will vest in equal installments on the first, second and third anniversaries of the merger closing date. Each employee receiving a deferred cash award is expected to receive one-half of the award no later than 15 days after the closing date and receive the other half on the one year anniversary of the merger closing date, subject to continued employment with us. Both the restricted stock grant and the deferred cash award will accelerate if we terminate the recipient without cause or under certain other conditions.</t>
  </si>
  <si>
    <t>Compensation expense under share-based and deferred compensation arrangements</t>
  </si>
  <si>
    <t>Subsequent event | Level 3 Communications, Inc.</t>
  </si>
  <si>
    <t>Price per share of stock in business acquisition (per share)</t>
  </si>
  <si>
    <t>Expected tax deductible amount of goodwill acquired</t>
  </si>
  <si>
    <t>Subsequent event | Level 3 Communications, Inc. | CenturyLink, Inc.</t>
  </si>
  <si>
    <t>CenturyLink, Inc. shareholders ownership control (percent)</t>
  </si>
  <si>
    <t>51.00%</t>
  </si>
  <si>
    <t>Level 3 Communications, Inc. shareholders ownership control (percent)</t>
  </si>
  <si>
    <t>49.00%</t>
  </si>
  <si>
    <t>Subsequent event | Level 3 Communications, Inc. | Common Stock</t>
  </si>
  <si>
    <t>Stock issuable in business acquisition on a per share basis, description</t>
  </si>
  <si>
    <t>1.4286 shares of CenturyLink common stock</t>
  </si>
  <si>
    <t>Number of CenturyLink, Inc. shares issued (in shares)</t>
  </si>
  <si>
    <t>Value of common stock consideration</t>
  </si>
  <si>
    <t>Closing stock price of CenturyLInk, Inc. stock (per share)</t>
  </si>
  <si>
    <t>Subsequent event | Level 3 Communications, Inc. | Level 3 Communications, Inc.</t>
  </si>
  <si>
    <t>Level 3 Parent, LLC | Subsequent event | CenturyLink, Inc.</t>
  </si>
  <si>
    <t>Note payable to Level 3 Parent, LLC</t>
  </si>
  <si>
    <t>Medium-term notes | CenturyLink Escrow, LLC</t>
  </si>
  <si>
    <t>Long-term debt, gross</t>
  </si>
  <si>
    <t>Medium-term notes | CenturyLink, Inc.</t>
  </si>
  <si>
    <t>Medium-term notes | Subsequent event | CenturyLink Escrow, LLC</t>
  </si>
  <si>
    <t>New Revolving Credit Facility | Revolving credit facility | Subsequent event | CenturyLink Escrow, LLC</t>
  </si>
  <si>
    <t>Restricted stock units | Subsequent event | Level 3 Communications, Inc.</t>
  </si>
  <si>
    <t>Restricted stock units | Subsequent event | Level 3 Communications, Inc. | Common Stock</t>
  </si>
  <si>
    <t>each outstanding Level 3 restricted stock unit award granted on or after April 1, 2014 (other than those granted to outside directors of Level 3) was converted into a CenturyLink, Inc. restricted stock unit award using a ratio of 2.8386 to 1 as determined in accordance with a formula set forth in the merger agreement</t>
  </si>
  <si>
    <t>Restricted stock | Level 3 Communications, Inc.</t>
  </si>
  <si>
    <t>Restricted stock granted under share-based compensation arrangements (less than) (in shares)</t>
  </si>
  <si>
    <t>Sale of Data Centers and Colocation Business (Details) - USD ($) $ in Millions</t>
  </si>
  <si>
    <t>May 01, 2017</t>
  </si>
  <si>
    <t>May 02, 2017</t>
  </si>
  <si>
    <t>Income Statement, Balance Sheet and Additional Disclosures by Disposal Groups, Including Discontinued Operations [Line Items]</t>
  </si>
  <si>
    <t>Less assets recorded as part of the failed-sale-leaseback</t>
  </si>
  <si>
    <t>Total net amount of assets derecognized</t>
  </si>
  <si>
    <t>Capital lease obligations</t>
  </si>
  <si>
    <t>Total net imputed liabilities recognized</t>
  </si>
  <si>
    <t>Sale and leaseback transaction loss, net</t>
  </si>
  <si>
    <t>Colocation Business and Data Centers</t>
  </si>
  <si>
    <t>Net proceeds from sales of data centers and colocation business</t>
  </si>
  <si>
    <t>Colocation Business and Data Centers | Disposal group disposed of by sale, not discontinued operations</t>
  </si>
  <si>
    <t>Other assets</t>
  </si>
  <si>
    <t>Other liabilities</t>
  </si>
  <si>
    <t>SIS Holdings, LP | CenturyLink, Inc.</t>
  </si>
  <si>
    <t>CenturyLink, Inc.'s value of minority stake</t>
  </si>
  <si>
    <t>Cyxtera Technologies</t>
  </si>
  <si>
    <t>Less imputed financing obligations from the failed-sale-leaseback</t>
  </si>
  <si>
    <t>Gain (Loss) on asset leaseback, failed-sale-leaseback transaction</t>
  </si>
  <si>
    <t>Cyxtera Technologies | Colocation Business and Data Centers | Disposal group disposed of by sale, not discontinued operations</t>
  </si>
  <si>
    <t>Disposal group, gain (loss) on disposal</t>
  </si>
  <si>
    <t>Current amount due from affiliate</t>
  </si>
  <si>
    <t>Sale-leaseback transaction rent expense</t>
  </si>
  <si>
    <t>Sale of Data Centers and Colocation Business (Details 2) - USD ($) $ in Millions</t>
  </si>
  <si>
    <t>6 Months Ended</t>
  </si>
  <si>
    <t>8 Months Ended</t>
  </si>
  <si>
    <t>Sale Leaseback Transaction [Line Items]</t>
  </si>
  <si>
    <t>Revenues</t>
  </si>
  <si>
    <t>Depreciation</t>
  </si>
  <si>
    <t>Depreciation expense on assets reclassified from held-for-sale</t>
  </si>
  <si>
    <t>Long-Term Debt and Credit Facilities (Details) - USD ($) $ in Millions</t>
  </si>
  <si>
    <t>Long-term Debt and Credit Facilities</t>
  </si>
  <si>
    <t>Capital lease and other obligations</t>
  </si>
  <si>
    <t>Unamortized discounts, net</t>
  </si>
  <si>
    <t>Unamortized debt issuance costs</t>
  </si>
  <si>
    <t>Total long-term debt</t>
  </si>
  <si>
    <t>Less current maturities not associated with assets held for sale</t>
  </si>
  <si>
    <t>Less capital lease obligations associated with assets held for sale</t>
  </si>
  <si>
    <t>Long-term debt, excluding current maturities and capital leases obligations associated with assets held for sale</t>
  </si>
  <si>
    <t>CenturyLink, Inc. | Senior notes</t>
  </si>
  <si>
    <t>CenturyLink, Inc. | Line of credit</t>
  </si>
  <si>
    <t>Interest rate at period end - Credit facility and revolving line of credit (percent)</t>
  </si>
  <si>
    <t>0.00%</t>
  </si>
  <si>
    <t>Long-term debt, weighted average interest rate (percent)</t>
  </si>
  <si>
    <t>4.50%</t>
  </si>
  <si>
    <t>CenturyLink, Inc. | Medium-term notes</t>
  </si>
  <si>
    <t>Stated interest rate (percent)</t>
  </si>
  <si>
    <t>2.99%</t>
  </si>
  <si>
    <t>CenturyLink, Inc. | Minimum | Senior notes</t>
  </si>
  <si>
    <t>5.625%</t>
  </si>
  <si>
    <t>CenturyLink, Inc. | Maximum | Senior notes</t>
  </si>
  <si>
    <t>7.65%</t>
  </si>
  <si>
    <t>CenturyLink Escrow, LLC | Medium-term notes</t>
  </si>
  <si>
    <t>2.75%</t>
  </si>
  <si>
    <t>Qwest Corporation | Senior notes</t>
  </si>
  <si>
    <t>Qwest Corporation | Medium-term notes</t>
  </si>
  <si>
    <t>Qwest Corporation | Minimum | Senior notes</t>
  </si>
  <si>
    <t>6.125%</t>
  </si>
  <si>
    <t>Qwest Corporation | Maximum | Senior notes</t>
  </si>
  <si>
    <t>7.75%</t>
  </si>
  <si>
    <t>Qwest Capital Funding, Inc. | Senior notes</t>
  </si>
  <si>
    <t>Qwest Capital Funding, Inc. | Minimum | Senior notes</t>
  </si>
  <si>
    <t>6.50%</t>
  </si>
  <si>
    <t>Qwest Capital Funding, Inc. | Maximum | Senior notes</t>
  </si>
  <si>
    <t>Embarq Corporation | Senior notes</t>
  </si>
  <si>
    <t>7.995%</t>
  </si>
  <si>
    <t>Embarq Corporation | First mortgage bonds</t>
  </si>
  <si>
    <t>Embarq Corporation | Other</t>
  </si>
  <si>
    <t>9.00%</t>
  </si>
  <si>
    <t>Embarq Corporation | Minimum | First mortgage bonds</t>
  </si>
  <si>
    <t>7.125%</t>
  </si>
  <si>
    <t>Embarq Corporation | Maximum | First mortgage bonds</t>
  </si>
  <si>
    <t>8.77%</t>
  </si>
  <si>
    <t>Long-Term Debt and Credit Facilities (Details 2) $ in Millions</t>
  </si>
  <si>
    <t>Nov. 01, 2017USD ($)</t>
  </si>
  <si>
    <t>Jun. 19, 2017USD ($)</t>
  </si>
  <si>
    <t>May 05, 2017USD ($)</t>
  </si>
  <si>
    <t>Sep. 30, 2017USD ($)</t>
  </si>
  <si>
    <t>Aug. 01, 2017USD ($)</t>
  </si>
  <si>
    <t>Jul. 19, 2017</t>
  </si>
  <si>
    <t>Jun. 15, 2017USD ($)</t>
  </si>
  <si>
    <t>May 08, 2017USD ($)</t>
  </si>
  <si>
    <t>May 04, 2017USD ($)</t>
  </si>
  <si>
    <t>Apr. 28, 2017USD ($)</t>
  </si>
  <si>
    <t>Apr. 03, 2017USD ($)</t>
  </si>
  <si>
    <t>Dec. 31, 2016USD ($)</t>
  </si>
  <si>
    <t>Qwest Corporation | Senior notes | 6.75% Notes due 2057</t>
  </si>
  <si>
    <t>Debt instrument, face amount</t>
  </si>
  <si>
    <t>6.75%</t>
  </si>
  <si>
    <t>Proceeds from debt, net of issuance costs</t>
  </si>
  <si>
    <t>Qwest Corporation | Senior notes | 7.5% Notes due 2051</t>
  </si>
  <si>
    <t>7.50%</t>
  </si>
  <si>
    <t>Debt instrument, repurchased face amount</t>
  </si>
  <si>
    <t>Qwest Corporation | Senior notes | 6.5% Notes due 2017</t>
  </si>
  <si>
    <t>Embarq Corporation | Senior notes | 8.77% Notes due 2017</t>
  </si>
  <si>
    <t>CenturyLink, Inc. | Senior notes | 5.15% Notes due 2017</t>
  </si>
  <si>
    <t>5.15%</t>
  </si>
  <si>
    <t>CenturyLink, Inc. | Senior notes | 6.00% Noted due 2017</t>
  </si>
  <si>
    <t>6.00%</t>
  </si>
  <si>
    <t>CenturyLink Escrow, LLC | Credit Agreement (New Senior Secured Credit Facilities)</t>
  </si>
  <si>
    <t>Debt covenants description</t>
  </si>
  <si>
    <t>The New Senior Secured Credit Facilities contain various representations and warranties and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its affiliates, dispose of assets and merge or consolidate with any other person.</t>
  </si>
  <si>
    <t>CenturyLink Escrow, LLC | Medium-term notes | Term Loan A</t>
  </si>
  <si>
    <t>Credit facility lenders</t>
  </si>
  <si>
    <t>With respect to the Term Loan A and A-1 facilities and the New Revolving Credit Facility, the Credit Agreement requires us to maintain (i) a maximum total leverage ratio of not more than 5.00 to 1.00 between the closing date of the Level 3 acquisition and the second anniversary thereof and 4.75 to 1.00 thereafter and (ii) a minimum consolidated interest coverage ratio of at least 2.00 to 1.00, with such ratios being determined and calculated in the manner described in the Credit Agreement.</t>
  </si>
  <si>
    <t>CenturyLink Escrow, LLC | Medium-term notes | Term Loan B</t>
  </si>
  <si>
    <t>1.375%</t>
  </si>
  <si>
    <t>CenturyLink Escrow, LLC | Medium-term notes | Term Loan A-1</t>
  </si>
  <si>
    <t>CenturyLink Escrow, LLC | Revolving credit facility | New Revolving Credit Facility</t>
  </si>
  <si>
    <t>Line of credit facility, maximum borrowing capacity</t>
  </si>
  <si>
    <t>Minimum | Qwest Corporation | Senior notes</t>
  </si>
  <si>
    <t>Minimum | Qwest Capital Funding, Inc. | Senior notes</t>
  </si>
  <si>
    <t>Minimum | Embarq Corporation | First mortgage bonds</t>
  </si>
  <si>
    <t>Minimum | CenturyLink, Inc. | Senior notes</t>
  </si>
  <si>
    <t>Minimum | CenturyLink Escrow, LLC | Medium-term notes | Term Loan A</t>
  </si>
  <si>
    <t>Lending commitment per lender</t>
  </si>
  <si>
    <t>Minimum | CenturyLink Escrow, LLC | Revolving credit facility | New Revolving Credit Facility</t>
  </si>
  <si>
    <t>Maximum | Qwest Corporation | Senior notes</t>
  </si>
  <si>
    <t>Maximum | Qwest Capital Funding, Inc. | Senior notes</t>
  </si>
  <si>
    <t>Maximum | Embarq Corporation | First mortgage bonds</t>
  </si>
  <si>
    <t>Maximum | CenturyLink, Inc. | Senior notes</t>
  </si>
  <si>
    <t>Maximum | CenturyLink Escrow, LLC | Medium-term notes | Term Loan A</t>
  </si>
  <si>
    <t>Maximum | CenturyLink Escrow, LLC | Revolving credit facility | New Revolving Credit Facility</t>
  </si>
  <si>
    <t>London Interbank Offered Rate (LIBOR) | Minimum | CenturyLink Escrow, LLC | Medium-term notes | Term Loan A</t>
  </si>
  <si>
    <t>Applicable margin on variable rate debt</t>
  </si>
  <si>
    <t>2.25%</t>
  </si>
  <si>
    <t>London Interbank Offered Rate (LIBOR) | Minimum | CenturyLink Escrow, LLC | Medium-term notes | Term Loan A-1</t>
  </si>
  <si>
    <t>London Interbank Offered Rate (LIBOR) | Minimum | CenturyLink Escrow, LLC | Revolving credit facility | New Revolving Credit Facility</t>
  </si>
  <si>
    <t>London Interbank Offered Rate (LIBOR) | Maximum | CenturyLink Escrow, LLC | Medium-term notes | Term Loan A</t>
  </si>
  <si>
    <t>3.00%</t>
  </si>
  <si>
    <t>London Interbank Offered Rate (LIBOR) | Maximum | CenturyLink Escrow, LLC | Medium-term notes | Term Loan A-1</t>
  </si>
  <si>
    <t>London Interbank Offered Rate (LIBOR) | Maximum | CenturyLink Escrow, LLC | Revolving credit facility | New Revolving Credit Facility</t>
  </si>
  <si>
    <t>Base Rate | Minimum | CenturyLink Escrow, LLC | Medium-term notes | Term Loan A</t>
  </si>
  <si>
    <t>1.25%</t>
  </si>
  <si>
    <t>Base Rate | Minimum | CenturyLink Escrow, LLC | Medium-term notes | Term Loan A-1</t>
  </si>
  <si>
    <t>Base Rate | Minimum | CenturyLink Escrow, LLC | Revolving credit facility | New Revolving Credit Facility</t>
  </si>
  <si>
    <t>Base Rate | Maximum | CenturyLink Escrow, LLC | Medium-term notes | Term Loan A</t>
  </si>
  <si>
    <t>2.00%</t>
  </si>
  <si>
    <t>Base Rate | Maximum | CenturyLink Escrow, LLC | Medium-term notes | Term Loan A-1</t>
  </si>
  <si>
    <t>Base Rate | Maximum | CenturyLink Escrow, LLC | Revolving credit facility | New Revolving Credit Facility</t>
  </si>
  <si>
    <t>Swingline Loan | CenturyLink Escrow, LLC | Revolving credit facility | New Revolving Credit Facility</t>
  </si>
  <si>
    <t>Letter of Credit | CenturyLink Escrow, LLC | Revolving credit facility | New Revolving Credit Facility</t>
  </si>
  <si>
    <t>Scenario, Forecast | London Interbank Offered Rate (LIBOR) | CenturyLink Escrow, LLC | Medium-term notes | Term Loan B</t>
  </si>
  <si>
    <t>Subsequent event | CenturyLink Escrow, LLC | Credit Agreement (New Senior Secured Credit Facilities)</t>
  </si>
  <si>
    <t>Financing fees</t>
  </si>
  <si>
    <t>Subsequent event | CenturyLink Escrow, LLC | Medium-term notes</t>
  </si>
  <si>
    <t>Subsequent event | CenturyLink Escrow, LLC | Revolving credit facility | New Revolving Credit Facility</t>
  </si>
  <si>
    <t>Long-Term Debt and Credit Facilities (Details 3)</t>
  </si>
  <si>
    <t>Apr. 28, 2017</t>
  </si>
  <si>
    <t>Qwest Corporation | Senior notes | 6.75% Notes due 2057 | Debt instrument, redemption, period one</t>
  </si>
  <si>
    <t>Debt Instrument, Redemption [Line Items]</t>
  </si>
  <si>
    <t>Debt Instrument, redemption, description</t>
  </si>
  <si>
    <t xml:space="preserve"> redeemed by Qwest Corporation, in whole or in part, on or after June 15, 2022, at a redemption price equal to 100% of the principal amount</t>
  </si>
  <si>
    <t>Severance and Leased Real Estate (Details) $ in Millions</t>
  </si>
  <si>
    <t>Employee severance</t>
  </si>
  <si>
    <t>Restructuring reserve</t>
  </si>
  <si>
    <t>Balance at the beginning of the period</t>
  </si>
  <si>
    <t>Accrued to expense</t>
  </si>
  <si>
    <t>Payments, net</t>
  </si>
  <si>
    <t>Reversals and adjustments</t>
  </si>
  <si>
    <t>Balance at the end of the period</t>
  </si>
  <si>
    <t>Qwest Communications International Inc. | Leased real estate</t>
  </si>
  <si>
    <t>Leased Real Estate</t>
  </si>
  <si>
    <t>Current portion of leased real estate accrual</t>
  </si>
  <si>
    <t>Noncurrent portion of leased real estate accrual</t>
  </si>
  <si>
    <t>Weighted average lease terms</t>
  </si>
  <si>
    <t>7 years 2 months</t>
  </si>
  <si>
    <t>Qwest Communications International Inc. | Leased real estate | Minimum</t>
  </si>
  <si>
    <t>Remaining lease terms</t>
  </si>
  <si>
    <t>8 months</t>
  </si>
  <si>
    <t>Qwest Communications International Inc. | Leased real estate | Maximum</t>
  </si>
  <si>
    <t>8 years 2 months</t>
  </si>
  <si>
    <t>Employee Benefits (Details) - USD ($) $ in Millions</t>
  </si>
  <si>
    <t>Pension plans</t>
  </si>
  <si>
    <t>Voluntary contributions to plan by employer</t>
  </si>
  <si>
    <t>Components of net periodic (benefit) expense</t>
  </si>
  <si>
    <t>Service cost</t>
  </si>
  <si>
    <t>Interest cost</t>
  </si>
  <si>
    <t>Expected return on plan assets</t>
  </si>
  <si>
    <t>Recognition of prior service (credit) cost</t>
  </si>
  <si>
    <t>Recognition of actuarial loss</t>
  </si>
  <si>
    <t>Net periodic benefit (income) expense</t>
  </si>
  <si>
    <t>Post-retirement benefit plans</t>
  </si>
  <si>
    <t>Earnings Per Common Share (Details) - USD ($) $ / shares in Units, shares in Thousands, $ in Millions</t>
  </si>
  <si>
    <t>Income (Numerator):</t>
  </si>
  <si>
    <t>Weighted average number of shares:</t>
  </si>
  <si>
    <t>Weighted average shares outstanding for computing basic earnings per common share (in shares)</t>
  </si>
  <si>
    <t>Incremental common shares attributable to dilutive securities:</t>
  </si>
  <si>
    <t>Number of shares as adjusted for purposes of computing diluted earnings per common share (in shares)</t>
  </si>
  <si>
    <t>Basic earnings per common share (in dollars per share)</t>
  </si>
  <si>
    <t>Diluted earnings per common share (in dollars per share)</t>
  </si>
  <si>
    <t>Common Class A</t>
  </si>
  <si>
    <t>Earnings applicable to non-vested restricted stock</t>
  </si>
  <si>
    <t>Net income applicable to common stock for computing basic earnings per common share</t>
  </si>
  <si>
    <t>Net income as adjusted for purposes of computing diluted earnings per common share</t>
  </si>
  <si>
    <t>Outstanding during period (in shares)</t>
  </si>
  <si>
    <t>Non-vested restricted stock (in shares)</t>
  </si>
  <si>
    <t>Shares issuable under convertible securities (in shares)</t>
  </si>
  <si>
    <t>Shares issuable under incentive compensation plans (in shares)</t>
  </si>
  <si>
    <t>Number of shares of common stock excluded from the computation of diluted earnings per share (in shares)</t>
  </si>
  <si>
    <t>Fair Value Disclosure (Details) - Fair value measurements determined on a nonrecurring basis - Fair value inputs, Level 2 - USD ($) $ in Millions</t>
  </si>
  <si>
    <t>Carrying amount</t>
  </si>
  <si>
    <t>Liabilities</t>
  </si>
  <si>
    <t>Liabilities—Long-term debt, excluding capital lease and other obligations</t>
  </si>
  <si>
    <t>Fair value</t>
  </si>
  <si>
    <t>Segment Information (Details) $ in Millions</t>
  </si>
  <si>
    <t>Jan. 10, 2017segment</t>
  </si>
  <si>
    <t>Sep. 30, 2016USD ($)</t>
  </si>
  <si>
    <t>Segment information</t>
  </si>
  <si>
    <t>Number of reportable segments (segments)</t>
  </si>
  <si>
    <t>Expenses</t>
  </si>
  <si>
    <t>Total reportable segment income</t>
  </si>
  <si>
    <t>Operating segments</t>
  </si>
  <si>
    <t>Margin percentage (percent)</t>
  </si>
  <si>
    <t>46.00%</t>
  </si>
  <si>
    <t>47.00%</t>
  </si>
  <si>
    <t>48.00%</t>
  </si>
  <si>
    <t>Enterprise</t>
  </si>
  <si>
    <t>40.00%</t>
  </si>
  <si>
    <t>42.00%</t>
  </si>
  <si>
    <t>44.00%</t>
  </si>
  <si>
    <t>Consumer</t>
  </si>
  <si>
    <t>55.00%</t>
  </si>
  <si>
    <t>56.00%</t>
  </si>
  <si>
    <t>57.00%</t>
  </si>
  <si>
    <t>58.00%</t>
  </si>
  <si>
    <t>Subsequent event</t>
  </si>
  <si>
    <t>Segment Information (Details 2) $ in Millions</t>
  </si>
  <si>
    <t>Sep. 30, 2017USD ($)category</t>
  </si>
  <si>
    <t>Operating revenues by products and services</t>
  </si>
  <si>
    <t>Number of categories of products and services (categories) | category</t>
  </si>
  <si>
    <t>Surcharge amount on customers' bills</t>
  </si>
  <si>
    <t>Strategic services</t>
  </si>
  <si>
    <t>IT and managed services</t>
  </si>
  <si>
    <t>Facilities-based video services</t>
  </si>
  <si>
    <t>Number of markets</t>
  </si>
  <si>
    <t>Legacy services</t>
  </si>
  <si>
    <t>Data integration</t>
  </si>
  <si>
    <t>IT and managed services data integration</t>
  </si>
  <si>
    <t>Other revenues</t>
  </si>
  <si>
    <t>High cost support revenue</t>
  </si>
  <si>
    <t>Other revenue</t>
  </si>
  <si>
    <t>Enterprise | Enterprise high-bandwidth data services</t>
  </si>
  <si>
    <t>Enterprise | Other enterprise strategic services</t>
  </si>
  <si>
    <t>Enterprise | Voice services</t>
  </si>
  <si>
    <t>Enterprise | Enterprise low-bandwidth data services</t>
  </si>
  <si>
    <t>Enterprise | Other enterprise legacy services</t>
  </si>
  <si>
    <t>Enterprise | Data integration</t>
  </si>
  <si>
    <t>Consumer | Consumer broadband services</t>
  </si>
  <si>
    <t>Consumer | Other consumer strategic services</t>
  </si>
  <si>
    <t>Consumer | Voice services</t>
  </si>
  <si>
    <t>Consumer | Other consumer legacy services</t>
  </si>
  <si>
    <t>Consumer | Data integration</t>
  </si>
  <si>
    <t>Other enterprise strategic services | Restatement adjustment | Enterprise | Strategic services</t>
  </si>
  <si>
    <t>Other enterprise legacy services | Restatement adjustment | Enterprise | Legacy services</t>
  </si>
  <si>
    <t>Segment Information (Details 3) - USD ($) $ in Millions</t>
  </si>
  <si>
    <t>Segment Reporting, Reconciling Item for Operating Profit (Loss) from Segment to Consolidated [Line Items]</t>
  </si>
  <si>
    <t>Other operating expenses</t>
  </si>
  <si>
    <t>Segment reconciling items</t>
  </si>
  <si>
    <t>Non-reportable segment revenues</t>
  </si>
  <si>
    <t>Other operating revenues</t>
  </si>
  <si>
    <t>Commitments and Contingencies (Details)</t>
  </si>
  <si>
    <t>Oct. 14, 2011plaintiff</t>
  </si>
  <si>
    <t>Feb. 28, 2017USD ($)</t>
  </si>
  <si>
    <t>Mar. 31, 2016USD ($)</t>
  </si>
  <si>
    <t>Dec. 31, 2014USD ($)</t>
  </si>
  <si>
    <t>Sep. 30, 2014USD ($)</t>
  </si>
  <si>
    <t>Sep. 30, 2017USD ($)lawsuit</t>
  </si>
  <si>
    <t>Dec. 31, 2007USD ($)</t>
  </si>
  <si>
    <t>Loss Contingencies</t>
  </si>
  <si>
    <t>Patents allegedly infringed (at least)</t>
  </si>
  <si>
    <t>Unfavorable regulatory action</t>
  </si>
  <si>
    <t>Estimate of possible loss (per proceeding)</t>
  </si>
  <si>
    <t>William Douglas Fulghum, et al. v. Embarq Corporation</t>
  </si>
  <si>
    <t>Effect of modifications made to Embarq's benefits program (greater than)</t>
  </si>
  <si>
    <t>Abbott et al. v. Sprint Nextel et al.</t>
  </si>
  <si>
    <t>Number of plaintiffs | plaintiff</t>
  </si>
  <si>
    <t>Judicial ruling | Missouri municipalities</t>
  </si>
  <si>
    <t>Number of cases, final court order</t>
  </si>
  <si>
    <t>Litigation settlement amount</t>
  </si>
  <si>
    <t>CenturyLink, Inc. | Interexchange Carriers</t>
  </si>
  <si>
    <t>Number of lawsuits (approximately) | lawsuit</t>
  </si>
  <si>
    <t>Level 3 Parent, LLC</t>
  </si>
  <si>
    <t>Loss contingency, damages sought, value,</t>
  </si>
  <si>
    <t>Level 3 Parent, LLC | Loss from catastrophes</t>
  </si>
  <si>
    <t>Level 3 Parent, LLC | Pending litigation | Peruvian Tax Litigation</t>
  </si>
  <si>
    <t>Loss contingency, asserted claim</t>
  </si>
  <si>
    <t>Release of loss contingency accrual</t>
  </si>
  <si>
    <t>Level 3 Parent, LLC | Pending litigation | Peruvian Tax Litigation, Before Interest</t>
  </si>
  <si>
    <t>Level 3 Parent, LLC | Pending litigation | Peruvian Tax Litigation, Income Taxwitholding 2001 and 2002</t>
  </si>
  <si>
    <t>Level 3 Parent, LLC | Pending litigation | Peruvian Tax Litigation, Vat for 2001 and 2002</t>
  </si>
  <si>
    <t>Level 3 Parent, LLC | Pending litigation | Peruvian Tax Litigation, Disallowance of VAT 2005</t>
  </si>
  <si>
    <t>Level 3 Parent, LLC | Pending litigation | Employee Severance and Contractor Termination Disputes</t>
  </si>
  <si>
    <t>Level 3 Parent, LLC | Pending litigation | Brazilian Tax Reserve Release | Brazilian Tax Claims</t>
  </si>
  <si>
    <t>Loss contingency accrual, period increase (decrease)</t>
  </si>
  <si>
    <t>Loss contingency accrual, payments</t>
  </si>
  <si>
    <t>Maximum | Loss from catastrophes</t>
  </si>
  <si>
    <t>Maximum | Level 3 Parent, LLC | Pending litigation | Brazilian Tax Claims</t>
  </si>
  <si>
    <t>Loss contingency, range of possible loss, portion not accrued</t>
  </si>
  <si>
    <t>Minimum | Loss from catastrophes</t>
  </si>
  <si>
    <t>Other Financial Information (Details) - USD ($) $ in Millions</t>
  </si>
  <si>
    <t>12 Months Ended</t>
  </si>
  <si>
    <t>Prepaid Expenses and Other Current Assets [Abstract]</t>
  </si>
  <si>
    <t>Prepaid expenses</t>
  </si>
  <si>
    <t>Materials, supplies and inventory</t>
  </si>
  <si>
    <t>Deferred activation and installation charges</t>
  </si>
  <si>
    <t>Total other current assets</t>
  </si>
  <si>
    <t>Accounts Payable, Current [Abstract]</t>
  </si>
  <si>
    <t>Book overdraft balance</t>
  </si>
  <si>
    <t>Capital expenditures incurred but not yet paid</t>
  </si>
  <si>
    <t>Other Current Liabilities</t>
  </si>
  <si>
    <t>Accrued rent</t>
  </si>
  <si>
    <t>Legal contingencies</t>
  </si>
  <si>
    <t>Total other current liabilities</t>
  </si>
  <si>
    <t>Accumulated Other Comprehensive Loss (Details) - USD ($) $ in Millions</t>
  </si>
  <si>
    <t>Balance at beginning of period</t>
  </si>
  <si>
    <t>Accumulated other comprehensive income (loss) by component</t>
  </si>
  <si>
    <t>Other comprehensive income (loss) before reclassifications</t>
  </si>
  <si>
    <t>Amounts reclassified from accumulated other comprehensive income</t>
  </si>
  <si>
    <t>Balance at end of period</t>
  </si>
  <si>
    <t>Defined benefit plan</t>
  </si>
  <si>
    <t>Defined benefit plan | Pension plans</t>
  </si>
  <si>
    <t>Defined benefit plan | Post-retirement benefit plans</t>
  </si>
  <si>
    <t>Foreign currency translation adjustment and other</t>
  </si>
  <si>
    <t>Accumulated other comprehensive income</t>
  </si>
  <si>
    <t>Accumulated Other Comprehensive Loss (Details 2) - USD ($) $ in Millions</t>
  </si>
  <si>
    <t>Reclassifications out of accumulated other comprehensive income loss by component</t>
  </si>
  <si>
    <t>Net of tax</t>
  </si>
  <si>
    <t>Net actuarial loss</t>
  </si>
  <si>
    <t>Total before tax</t>
  </si>
  <si>
    <t>Prior service cost</t>
  </si>
  <si>
    <t>Income tax benefit</t>
  </si>
  <si>
    <t>Labor Union Contracts (Details)</t>
  </si>
  <si>
    <t>Workforce subject to collective bargaining arrangements, expiring remainder of fiscal year</t>
  </si>
  <si>
    <t>Concentration risk</t>
  </si>
  <si>
    <t>Number of unionized employees</t>
  </si>
  <si>
    <t>Workforce subject to collective bargaining arrangements, effective June 18, 2017</t>
  </si>
  <si>
    <t>Total number of employees | Unionized employees concentration risk</t>
  </si>
  <si>
    <t>Concentration risk (percent)</t>
  </si>
  <si>
    <t>36.00%</t>
  </si>
  <si>
    <t>Total number of employees | Unionized employees concentration risk | Workforce subject to collective bargaining arrangements, effective June 18, 2017</t>
  </si>
  <si>
    <t>2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C13" s="5" t="n">
        <v>1069003333</v>
      </c>
    </row>
    <row r="14" spans="1:3">
      <c r="A14" s="4" t="s">
        <v>22</v>
      </c>
      <c r="B14" s="5" t="n">
        <v>2017</v>
      </c>
    </row>
    <row r="15" spans="1:3">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4034</v>
      </c>
      <c r="C4" s="7" t="n">
        <v>4382</v>
      </c>
      <c r="D4" s="7" t="n">
        <v>12333</v>
      </c>
      <c r="E4" s="7" t="n">
        <v>13181</v>
      </c>
    </row>
    <row r="5" spans="1:5">
      <c r="A5" s="3" t="s">
        <v>30</v>
      </c>
    </row>
    <row r="6" spans="1:5">
      <c r="A6" s="4" t="s">
        <v>31</v>
      </c>
      <c r="B6" s="5" t="n">
        <v>1927</v>
      </c>
      <c r="C6" s="5" t="n">
        <v>1996</v>
      </c>
      <c r="D6" s="5" t="n">
        <v>5705</v>
      </c>
      <c r="E6" s="5" t="n">
        <v>5845</v>
      </c>
    </row>
    <row r="7" spans="1:5">
      <c r="A7" s="4" t="s">
        <v>32</v>
      </c>
      <c r="B7" s="5" t="n">
        <v>710</v>
      </c>
      <c r="C7" s="5" t="n">
        <v>798</v>
      </c>
      <c r="D7" s="5" t="n">
        <v>2404</v>
      </c>
      <c r="E7" s="5" t="n">
        <v>2450</v>
      </c>
    </row>
    <row r="8" spans="1:5">
      <c r="A8" s="4" t="s">
        <v>33</v>
      </c>
      <c r="B8" s="5" t="n">
        <v>910</v>
      </c>
      <c r="C8" s="5" t="n">
        <v>995</v>
      </c>
      <c r="D8" s="5" t="n">
        <v>2739</v>
      </c>
      <c r="E8" s="5" t="n">
        <v>2958</v>
      </c>
    </row>
    <row r="9" spans="1:5">
      <c r="A9" s="4" t="s">
        <v>34</v>
      </c>
      <c r="B9" s="5" t="n">
        <v>3547</v>
      </c>
      <c r="C9" s="5" t="n">
        <v>3789</v>
      </c>
      <c r="D9" s="5" t="n">
        <v>10848</v>
      </c>
      <c r="E9" s="5" t="n">
        <v>11253</v>
      </c>
    </row>
    <row r="10" spans="1:5">
      <c r="A10" s="4" t="s">
        <v>35</v>
      </c>
      <c r="B10" s="5" t="n">
        <v>487</v>
      </c>
      <c r="C10" s="5" t="n">
        <v>593</v>
      </c>
      <c r="D10" s="5" t="n">
        <v>1485</v>
      </c>
      <c r="E10" s="5" t="n">
        <v>1928</v>
      </c>
    </row>
    <row r="11" spans="1:5">
      <c r="A11" s="3" t="s">
        <v>36</v>
      </c>
    </row>
    <row r="12" spans="1:5">
      <c r="A12" s="4" t="s">
        <v>37</v>
      </c>
      <c r="B12" s="5" t="n">
        <v>-362</v>
      </c>
      <c r="C12" s="5" t="n">
        <v>-327</v>
      </c>
      <c r="D12" s="5" t="n">
        <v>-1000</v>
      </c>
      <c r="E12" s="5" t="n">
        <v>-998</v>
      </c>
    </row>
    <row r="13" spans="1:5">
      <c r="A13" s="4" t="s">
        <v>38</v>
      </c>
      <c r="B13" s="5" t="n">
        <v>14</v>
      </c>
      <c r="C13" s="5" t="n">
        <v>-17</v>
      </c>
      <c r="D13" s="5" t="n">
        <v>1</v>
      </c>
      <c r="E13" s="5" t="n">
        <v>16</v>
      </c>
    </row>
    <row r="14" spans="1:5">
      <c r="A14" s="4" t="s">
        <v>39</v>
      </c>
      <c r="B14" s="5" t="n">
        <v>-348</v>
      </c>
      <c r="C14" s="5" t="n">
        <v>-344</v>
      </c>
      <c r="D14" s="5" t="n">
        <v>-999</v>
      </c>
      <c r="E14" s="5" t="n">
        <v>-982</v>
      </c>
    </row>
    <row r="15" spans="1:5">
      <c r="A15" s="4" t="s">
        <v>40</v>
      </c>
      <c r="B15" s="5" t="n">
        <v>139</v>
      </c>
      <c r="C15" s="5" t="n">
        <v>249</v>
      </c>
      <c r="D15" s="5" t="n">
        <v>486</v>
      </c>
      <c r="E15" s="5" t="n">
        <v>946</v>
      </c>
    </row>
    <row r="16" spans="1:5">
      <c r="A16" s="4" t="s">
        <v>41</v>
      </c>
      <c r="B16" s="5" t="n">
        <v>47</v>
      </c>
      <c r="C16" s="5" t="n">
        <v>97</v>
      </c>
      <c r="D16" s="5" t="n">
        <v>214</v>
      </c>
      <c r="E16" s="5" t="n">
        <v>362</v>
      </c>
    </row>
    <row r="17" spans="1:5">
      <c r="A17" s="4" t="s">
        <v>42</v>
      </c>
      <c r="B17" s="7" t="n">
        <v>92</v>
      </c>
      <c r="C17" s="7" t="n">
        <v>152</v>
      </c>
      <c r="D17" s="7" t="n">
        <v>272</v>
      </c>
      <c r="E17" s="7" t="n">
        <v>584</v>
      </c>
    </row>
    <row r="18" spans="1:5">
      <c r="A18" s="3" t="s">
        <v>43</v>
      </c>
    </row>
    <row r="19" spans="1:5">
      <c r="A19" s="4" t="s">
        <v>44</v>
      </c>
      <c r="B19" s="8" t="n">
        <v>0.17</v>
      </c>
      <c r="C19" s="8" t="n">
        <v>0.28</v>
      </c>
      <c r="D19" s="8" t="n">
        <v>0.5</v>
      </c>
      <c r="E19" s="8" t="n">
        <v>1.08</v>
      </c>
    </row>
    <row r="20" spans="1:5">
      <c r="A20" s="4" t="s">
        <v>45</v>
      </c>
      <c r="B20" s="9" t="n">
        <v>0.17</v>
      </c>
      <c r="C20" s="9" t="n">
        <v>0.28</v>
      </c>
      <c r="D20" s="9" t="n">
        <v>0.5</v>
      </c>
      <c r="E20" s="9" t="n">
        <v>1.08</v>
      </c>
    </row>
    <row r="21" spans="1:5">
      <c r="A21" s="4" t="s">
        <v>46</v>
      </c>
      <c r="B21" s="8" t="n">
        <v>0.54</v>
      </c>
      <c r="C21" s="8" t="n">
        <v>0.54</v>
      </c>
      <c r="D21" s="8" t="n">
        <v>1.62</v>
      </c>
      <c r="E21" s="8" t="n">
        <v>1.62</v>
      </c>
    </row>
    <row r="22" spans="1:5">
      <c r="A22" s="3" t="s">
        <v>47</v>
      </c>
    </row>
    <row r="23" spans="1:5">
      <c r="A23" s="4" t="s">
        <v>48</v>
      </c>
      <c r="B23" s="5" t="n">
        <v>541521</v>
      </c>
      <c r="C23" s="5" t="n">
        <v>539806</v>
      </c>
      <c r="D23" s="5" t="n">
        <v>541113</v>
      </c>
      <c r="E23" s="5" t="n">
        <v>539411</v>
      </c>
    </row>
    <row r="24" spans="1:5">
      <c r="A24" s="4" t="s">
        <v>49</v>
      </c>
      <c r="B24" s="5" t="n">
        <v>541963</v>
      </c>
      <c r="C24" s="5" t="n">
        <v>540917</v>
      </c>
      <c r="D24" s="5" t="n">
        <v>541879</v>
      </c>
      <c r="E24" s="5" t="n">
        <v>5404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6</v>
      </c>
      <c r="D1" s="2" t="s">
        <v>1</v>
      </c>
    </row>
    <row r="2" spans="1:5">
      <c r="B2" s="2" t="s">
        <v>2</v>
      </c>
      <c r="C2" s="2" t="s">
        <v>27</v>
      </c>
      <c r="D2" s="2" t="s">
        <v>2</v>
      </c>
      <c r="E2" s="2" t="s">
        <v>27</v>
      </c>
    </row>
    <row r="3" spans="1:5">
      <c r="A3" s="3" t="s">
        <v>51</v>
      </c>
    </row>
    <row r="4" spans="1:5">
      <c r="A4" s="4" t="s">
        <v>42</v>
      </c>
      <c r="B4" s="7" t="n">
        <v>92</v>
      </c>
      <c r="C4" s="7" t="n">
        <v>152</v>
      </c>
      <c r="D4" s="7" t="n">
        <v>272</v>
      </c>
      <c r="E4" s="7" t="n">
        <v>584</v>
      </c>
    </row>
    <row r="5" spans="1:5">
      <c r="A5" s="3" t="s">
        <v>52</v>
      </c>
    </row>
    <row r="6" spans="1:5">
      <c r="A6" s="4" t="s">
        <v>53</v>
      </c>
      <c r="B6" s="5" t="n">
        <v>36</v>
      </c>
      <c r="C6" s="5" t="n">
        <v>28</v>
      </c>
      <c r="D6" s="5" t="n">
        <v>97</v>
      </c>
      <c r="E6" s="5" t="n">
        <v>82</v>
      </c>
    </row>
    <row r="7" spans="1:5">
      <c r="A7" s="4" t="s">
        <v>54</v>
      </c>
      <c r="B7" s="5" t="n">
        <v>2</v>
      </c>
      <c r="C7" s="5" t="n">
        <v>2</v>
      </c>
      <c r="D7" s="5" t="n">
        <v>6</v>
      </c>
      <c r="E7" s="5" t="n">
        <v>6</v>
      </c>
    </row>
    <row r="8" spans="1:5">
      <c r="A8" s="4" t="s">
        <v>55</v>
      </c>
      <c r="B8" s="5" t="n">
        <v>18</v>
      </c>
      <c r="C8" s="5" t="n">
        <v>-4</v>
      </c>
      <c r="D8" s="5" t="n">
        <v>20</v>
      </c>
      <c r="E8" s="5" t="n">
        <v>-9</v>
      </c>
    </row>
    <row r="9" spans="1:5">
      <c r="A9" s="4" t="s">
        <v>56</v>
      </c>
      <c r="B9" s="5" t="n">
        <v>56</v>
      </c>
      <c r="C9" s="5" t="n">
        <v>26</v>
      </c>
      <c r="D9" s="5" t="n">
        <v>123</v>
      </c>
      <c r="E9" s="5" t="n">
        <v>79</v>
      </c>
    </row>
    <row r="10" spans="1:5">
      <c r="A10" s="4" t="s">
        <v>57</v>
      </c>
      <c r="B10" s="7" t="n">
        <v>148</v>
      </c>
      <c r="C10" s="7" t="n">
        <v>178</v>
      </c>
      <c r="D10" s="7" t="n">
        <v>395</v>
      </c>
      <c r="E10" s="7" t="n">
        <v>6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5</v>
      </c>
      <c r="B1" s="2" t="s">
        <v>1</v>
      </c>
    </row>
    <row r="2" spans="1:3">
      <c r="B2" s="2" t="s">
        <v>2</v>
      </c>
      <c r="C2" s="2" t="s">
        <v>27</v>
      </c>
    </row>
    <row r="3" spans="1:3">
      <c r="A3" s="3" t="s">
        <v>216</v>
      </c>
    </row>
    <row r="4" spans="1:3">
      <c r="A4" s="4" t="s">
        <v>266</v>
      </c>
      <c r="B4" s="4" t="s">
        <v>267</v>
      </c>
      <c r="C4" s="4" t="s">
        <v>268</v>
      </c>
    </row>
    <row r="5" spans="1:3">
      <c r="A5" s="4" t="s">
        <v>269</v>
      </c>
      <c r="B5" s="4" t="s">
        <v>270</v>
      </c>
      <c r="C5" s="4" t="s">
        <v>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26</v>
      </c>
      <c r="D1" s="2" t="s">
        <v>1</v>
      </c>
    </row>
    <row r="2" spans="1:5">
      <c r="B2" s="2" t="s">
        <v>2</v>
      </c>
      <c r="C2" s="2" t="s">
        <v>27</v>
      </c>
      <c r="D2" s="2" t="s">
        <v>2</v>
      </c>
      <c r="E2" s="2" t="s">
        <v>27</v>
      </c>
    </row>
    <row r="3" spans="1:5">
      <c r="A3" s="3" t="s">
        <v>273</v>
      </c>
    </row>
    <row r="4" spans="1:5">
      <c r="A4" s="4" t="s">
        <v>152</v>
      </c>
      <c r="D4" s="7" t="n">
        <v>5940</v>
      </c>
      <c r="E4" s="7" t="n">
        <v>14</v>
      </c>
    </row>
    <row r="5" spans="1:5">
      <c r="A5" s="4" t="s">
        <v>41</v>
      </c>
      <c r="B5" s="7" t="n">
        <v>47</v>
      </c>
      <c r="C5" s="7" t="n">
        <v>97</v>
      </c>
      <c r="D5" s="5" t="n">
        <v>214</v>
      </c>
      <c r="E5" s="5" t="n">
        <v>362</v>
      </c>
    </row>
    <row r="6" spans="1:5">
      <c r="A6" s="4" t="s">
        <v>274</v>
      </c>
      <c r="B6" s="5" t="n">
        <v>487</v>
      </c>
      <c r="C6" s="5" t="n">
        <v>593</v>
      </c>
      <c r="D6" s="5" t="n">
        <v>1485</v>
      </c>
      <c r="E6" s="5" t="n">
        <v>1928</v>
      </c>
    </row>
    <row r="7" spans="1:5">
      <c r="A7" s="4" t="s">
        <v>39</v>
      </c>
      <c r="B7" s="5" t="n">
        <v>348</v>
      </c>
      <c r="C7" s="5" t="n">
        <v>344</v>
      </c>
      <c r="D7" s="5" t="n">
        <v>999</v>
      </c>
      <c r="E7" s="5" t="n">
        <v>982</v>
      </c>
    </row>
    <row r="8" spans="1:5">
      <c r="A8" s="4" t="s">
        <v>275</v>
      </c>
    </row>
    <row r="9" spans="1:5">
      <c r="A9" s="3" t="s">
        <v>273</v>
      </c>
    </row>
    <row r="10" spans="1:5">
      <c r="A10" s="4" t="s">
        <v>41</v>
      </c>
      <c r="B10" s="7" t="n">
        <v>0</v>
      </c>
      <c r="D10" s="5" t="n">
        <v>6</v>
      </c>
    </row>
    <row r="11" spans="1:5">
      <c r="A11" s="4" t="s">
        <v>276</v>
      </c>
    </row>
    <row r="12" spans="1:5">
      <c r="A12" s="3" t="s">
        <v>273</v>
      </c>
    </row>
    <row r="13" spans="1:5">
      <c r="A13" s="4" t="s">
        <v>152</v>
      </c>
      <c r="D13" s="5" t="n">
        <v>6000</v>
      </c>
    </row>
    <row r="14" spans="1:5">
      <c r="A14" s="4" t="s">
        <v>277</v>
      </c>
      <c r="D14" s="5" t="n">
        <v>6000</v>
      </c>
    </row>
    <row r="15" spans="1:5">
      <c r="A15" s="4" t="s">
        <v>278</v>
      </c>
    </row>
    <row r="16" spans="1:5">
      <c r="A16" s="3" t="s">
        <v>273</v>
      </c>
    </row>
    <row r="17" spans="1:5">
      <c r="A17" s="4" t="s">
        <v>279</v>
      </c>
      <c r="D17" s="5" t="n">
        <v>3</v>
      </c>
    </row>
    <row r="18" spans="1:5">
      <c r="A18" s="4" t="s">
        <v>280</v>
      </c>
      <c r="D18" s="7" t="n">
        <v>2</v>
      </c>
    </row>
    <row r="19" spans="1:5">
      <c r="A19" s="4" t="s">
        <v>281</v>
      </c>
    </row>
    <row r="20" spans="1:5">
      <c r="A20" s="3" t="s">
        <v>273</v>
      </c>
    </row>
    <row r="21" spans="1:5">
      <c r="A21" s="4" t="s">
        <v>274</v>
      </c>
      <c r="C21" s="5" t="n">
        <v>-2</v>
      </c>
      <c r="E21" s="5" t="n">
        <v>-11</v>
      </c>
    </row>
    <row r="22" spans="1:5">
      <c r="A22" s="4" t="s">
        <v>39</v>
      </c>
      <c r="C22" s="7" t="n">
        <v>-2</v>
      </c>
      <c r="E22" s="7" t="n">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42"/>
    <col customWidth="1" max="3" min="3" width="80"/>
    <col customWidth="1" max="4" min="4" width="80"/>
    <col customWidth="1" max="5" min="5" width="14"/>
    <col customWidth="1" max="6" min="6" width="14"/>
    <col customWidth="1" max="7" min="7" width="14"/>
    <col customWidth="1" max="8" min="8" width="14"/>
  </cols>
  <sheetData>
    <row r="1" spans="1:8">
      <c r="A1" s="1" t="s">
        <v>282</v>
      </c>
      <c r="B1" s="2" t="s">
        <v>3</v>
      </c>
      <c r="C1" s="2" t="s">
        <v>283</v>
      </c>
      <c r="D1" s="2" t="s">
        <v>284</v>
      </c>
      <c r="E1" s="2" t="s">
        <v>2</v>
      </c>
      <c r="F1" s="2" t="s">
        <v>27</v>
      </c>
      <c r="G1" s="2" t="s">
        <v>285</v>
      </c>
      <c r="H1" s="2" t="s">
        <v>63</v>
      </c>
    </row>
    <row r="2" spans="1:8">
      <c r="A2" s="3" t="s">
        <v>286</v>
      </c>
    </row>
    <row r="3" spans="1:8">
      <c r="A3" s="4" t="s">
        <v>287</v>
      </c>
      <c r="E3" s="7" t="n">
        <v>24978</v>
      </c>
      <c r="H3" s="7" t="n">
        <v>19993</v>
      </c>
    </row>
    <row r="4" spans="1:8">
      <c r="A4" s="4" t="s">
        <v>288</v>
      </c>
      <c r="E4" s="5" t="n">
        <v>5</v>
      </c>
      <c r="F4" s="7" t="n">
        <v>24</v>
      </c>
    </row>
    <row r="5" spans="1:8">
      <c r="A5" s="4" t="s">
        <v>289</v>
      </c>
    </row>
    <row r="6" spans="1:8">
      <c r="A6" s="3" t="s">
        <v>286</v>
      </c>
    </row>
    <row r="7" spans="1:8">
      <c r="A7" s="4" t="s">
        <v>290</v>
      </c>
      <c r="E7" s="5" t="n">
        <v>70</v>
      </c>
    </row>
    <row r="8" spans="1:8">
      <c r="A8" s="4" t="s">
        <v>291</v>
      </c>
      <c r="D8" s="7" t="n">
        <v>21</v>
      </c>
    </row>
    <row r="9" spans="1:8">
      <c r="A9" s="4" t="s">
        <v>292</v>
      </c>
      <c r="D9" s="4" t="s">
        <v>293</v>
      </c>
    </row>
    <row r="10" spans="1:8">
      <c r="A10" s="4" t="s">
        <v>294</v>
      </c>
      <c r="E10" s="5" t="n">
        <v>17</v>
      </c>
    </row>
    <row r="11" spans="1:8">
      <c r="A11" s="4" t="s">
        <v>295</v>
      </c>
    </row>
    <row r="12" spans="1:8">
      <c r="A12" s="3" t="s">
        <v>286</v>
      </c>
    </row>
    <row r="13" spans="1:8">
      <c r="A13" s="4" t="s">
        <v>296</v>
      </c>
      <c r="C13" s="8" t="n">
        <v>26.5</v>
      </c>
    </row>
    <row r="14" spans="1:8">
      <c r="A14" s="4" t="s">
        <v>288</v>
      </c>
      <c r="C14" s="7" t="n">
        <v>9600</v>
      </c>
    </row>
    <row r="15" spans="1:8">
      <c r="A15" s="4" t="s">
        <v>297</v>
      </c>
      <c r="C15" s="7" t="n">
        <v>0</v>
      </c>
    </row>
    <row r="16" spans="1:8">
      <c r="A16" s="4" t="s">
        <v>298</v>
      </c>
    </row>
    <row r="17" spans="1:8">
      <c r="A17" s="3" t="s">
        <v>286</v>
      </c>
    </row>
    <row r="18" spans="1:8">
      <c r="A18" s="4" t="s">
        <v>299</v>
      </c>
      <c r="C18" s="4" t="s">
        <v>300</v>
      </c>
    </row>
    <row r="19" spans="1:8">
      <c r="A19" s="4" t="s">
        <v>301</v>
      </c>
      <c r="C19" s="4" t="s">
        <v>302</v>
      </c>
    </row>
    <row r="20" spans="1:8">
      <c r="A20" s="4" t="s">
        <v>303</v>
      </c>
    </row>
    <row r="21" spans="1:8">
      <c r="A21" s="3" t="s">
        <v>286</v>
      </c>
    </row>
    <row r="22" spans="1:8">
      <c r="A22" s="4" t="s">
        <v>304</v>
      </c>
      <c r="C22" s="4" t="s">
        <v>305</v>
      </c>
    </row>
    <row r="23" spans="1:8">
      <c r="A23" s="4" t="s">
        <v>306</v>
      </c>
      <c r="C23" s="5" t="n">
        <v>517</v>
      </c>
    </row>
    <row r="24" spans="1:8">
      <c r="A24" s="4" t="s">
        <v>307</v>
      </c>
      <c r="C24" s="7" t="n">
        <v>9800</v>
      </c>
    </row>
    <row r="25" spans="1:8">
      <c r="A25" s="4" t="s">
        <v>308</v>
      </c>
      <c r="G25" s="8" t="n">
        <v>18.99</v>
      </c>
    </row>
    <row r="26" spans="1:8">
      <c r="A26" s="4" t="s">
        <v>309</v>
      </c>
    </row>
    <row r="27" spans="1:8">
      <c r="A27" s="3" t="s">
        <v>286</v>
      </c>
    </row>
    <row r="28" spans="1:8">
      <c r="A28" s="4" t="s">
        <v>287</v>
      </c>
      <c r="C28" s="5" t="n">
        <v>11000</v>
      </c>
    </row>
    <row r="29" spans="1:8">
      <c r="A29" s="4" t="s">
        <v>310</v>
      </c>
    </row>
    <row r="30" spans="1:8">
      <c r="A30" s="3" t="s">
        <v>286</v>
      </c>
    </row>
    <row r="31" spans="1:8">
      <c r="A31" s="4" t="s">
        <v>311</v>
      </c>
      <c r="C31" s="5" t="n">
        <v>1825</v>
      </c>
    </row>
    <row r="32" spans="1:8">
      <c r="A32" s="4" t="s">
        <v>312</v>
      </c>
    </row>
    <row r="33" spans="1:8">
      <c r="A33" s="3" t="s">
        <v>286</v>
      </c>
    </row>
    <row r="34" spans="1:8">
      <c r="A34" s="4" t="s">
        <v>313</v>
      </c>
      <c r="E34" s="5" t="n">
        <v>6000</v>
      </c>
      <c r="H34" s="5" t="n">
        <v>0</v>
      </c>
    </row>
    <row r="35" spans="1:8">
      <c r="A35" s="4" t="s">
        <v>314</v>
      </c>
    </row>
    <row r="36" spans="1:8">
      <c r="A36" s="3" t="s">
        <v>286</v>
      </c>
    </row>
    <row r="37" spans="1:8">
      <c r="A37" s="4" t="s">
        <v>313</v>
      </c>
      <c r="E37" s="7" t="n">
        <v>319</v>
      </c>
      <c r="H37" s="7" t="n">
        <v>336</v>
      </c>
    </row>
    <row r="38" spans="1:8">
      <c r="A38" s="4" t="s">
        <v>315</v>
      </c>
    </row>
    <row r="39" spans="1:8">
      <c r="A39" s="3" t="s">
        <v>286</v>
      </c>
    </row>
    <row r="40" spans="1:8">
      <c r="A40" s="4" t="s">
        <v>313</v>
      </c>
      <c r="C40" s="5" t="n">
        <v>7945</v>
      </c>
    </row>
    <row r="41" spans="1:8">
      <c r="A41" s="4" t="s">
        <v>316</v>
      </c>
    </row>
    <row r="42" spans="1:8">
      <c r="A42" s="3" t="s">
        <v>286</v>
      </c>
    </row>
    <row r="43" spans="1:8">
      <c r="A43" s="4" t="s">
        <v>313</v>
      </c>
      <c r="C43" s="7" t="n">
        <v>400</v>
      </c>
    </row>
    <row r="44" spans="1:8">
      <c r="A44" s="4" t="s">
        <v>317</v>
      </c>
    </row>
    <row r="45" spans="1:8">
      <c r="A45" s="3" t="s">
        <v>286</v>
      </c>
    </row>
    <row r="46" spans="1:8">
      <c r="A46" s="4" t="s">
        <v>296</v>
      </c>
      <c r="C46" s="8" t="n">
        <v>26.5</v>
      </c>
    </row>
    <row r="47" spans="1:8">
      <c r="A47" s="4" t="s">
        <v>318</v>
      </c>
    </row>
    <row r="48" spans="1:8">
      <c r="A48" s="3" t="s">
        <v>286</v>
      </c>
    </row>
    <row r="49" spans="1:8">
      <c r="A49" s="4" t="s">
        <v>304</v>
      </c>
      <c r="B49" s="4" t="s">
        <v>305</v>
      </c>
      <c r="C49" s="4" t="s">
        <v>319</v>
      </c>
    </row>
    <row r="50" spans="1:8">
      <c r="A50" s="4" t="s">
        <v>320</v>
      </c>
    </row>
    <row r="51" spans="1:8">
      <c r="A51" s="3" t="s">
        <v>286</v>
      </c>
    </row>
    <row r="52" spans="1:8">
      <c r="A52" s="4" t="s">
        <v>321</v>
      </c>
      <c r="D52"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22</v>
      </c>
      <c r="B1" s="2" t="s">
        <v>323</v>
      </c>
      <c r="C1" s="2" t="s">
        <v>2</v>
      </c>
      <c r="D1" s="2" t="s">
        <v>63</v>
      </c>
      <c r="E1" s="2" t="s">
        <v>27</v>
      </c>
      <c r="F1" s="2" t="s">
        <v>324</v>
      </c>
      <c r="G1" s="2" t="s">
        <v>2</v>
      </c>
      <c r="H1" s="2" t="s">
        <v>284</v>
      </c>
      <c r="I1" s="2" t="s">
        <v>284</v>
      </c>
      <c r="J1" s="2" t="s">
        <v>2</v>
      </c>
      <c r="K1" s="2" t="s">
        <v>27</v>
      </c>
    </row>
    <row r="2" spans="1:11">
      <c r="A2" s="3" t="s">
        <v>325</v>
      </c>
    </row>
    <row r="3" spans="1:11">
      <c r="A3" s="4" t="s">
        <v>41</v>
      </c>
      <c r="C3" s="7" t="n">
        <v>47</v>
      </c>
      <c r="E3" s="7" t="n">
        <v>97</v>
      </c>
      <c r="J3" s="7" t="n">
        <v>214</v>
      </c>
      <c r="K3" s="7" t="n">
        <v>362</v>
      </c>
    </row>
    <row r="4" spans="1:11">
      <c r="A4" s="4" t="s">
        <v>326</v>
      </c>
      <c r="C4" s="5" t="n">
        <v>-41352</v>
      </c>
      <c r="D4" s="7" t="n">
        <v>-39194</v>
      </c>
      <c r="G4" s="7" t="n">
        <v>-41352</v>
      </c>
      <c r="J4" s="5" t="n">
        <v>-41352</v>
      </c>
    </row>
    <row r="5" spans="1:11">
      <c r="A5" s="4" t="s">
        <v>327</v>
      </c>
      <c r="C5" s="5" t="n">
        <v>7</v>
      </c>
      <c r="D5" s="5" t="n">
        <v>2376</v>
      </c>
      <c r="G5" s="5" t="n">
        <v>7</v>
      </c>
      <c r="J5" s="5" t="n">
        <v>7</v>
      </c>
    </row>
    <row r="6" spans="1:11">
      <c r="A6" s="4" t="s">
        <v>328</v>
      </c>
      <c r="C6" s="5" t="n">
        <v>0</v>
      </c>
      <c r="D6" s="5" t="n">
        <v>305</v>
      </c>
      <c r="G6" s="5" t="n">
        <v>0</v>
      </c>
      <c r="J6" s="5" t="n">
        <v>0</v>
      </c>
    </row>
    <row r="7" spans="1:11">
      <c r="A7" s="4" t="s">
        <v>329</v>
      </c>
      <c r="C7" s="5" t="n">
        <v>0</v>
      </c>
      <c r="D7" s="5" t="n">
        <v>-419</v>
      </c>
      <c r="G7" s="5" t="n">
        <v>0</v>
      </c>
      <c r="J7" s="5" t="n">
        <v>0</v>
      </c>
    </row>
    <row r="8" spans="1:11">
      <c r="A8" s="4" t="s">
        <v>330</v>
      </c>
      <c r="J8" s="5" t="n">
        <v>-82</v>
      </c>
      <c r="K8" s="7" t="n">
        <v>0</v>
      </c>
    </row>
    <row r="9" spans="1:11">
      <c r="A9" s="4" t="s">
        <v>331</v>
      </c>
    </row>
    <row r="10" spans="1:11">
      <c r="A10" s="3" t="s">
        <v>325</v>
      </c>
    </row>
    <row r="11" spans="1:11">
      <c r="A11" s="4" t="s">
        <v>332</v>
      </c>
      <c r="B11" s="7" t="n">
        <v>1800</v>
      </c>
    </row>
    <row r="12" spans="1:11">
      <c r="A12" s="4" t="s">
        <v>41</v>
      </c>
      <c r="D12" s="7" t="n">
        <v>18</v>
      </c>
      <c r="H12" s="7" t="n">
        <v>47</v>
      </c>
      <c r="I12" s="7" t="n">
        <v>65</v>
      </c>
    </row>
    <row r="13" spans="1:11">
      <c r="A13" s="4" t="s">
        <v>33</v>
      </c>
      <c r="F13" s="7" t="n">
        <v>67</v>
      </c>
    </row>
    <row r="14" spans="1:11">
      <c r="A14" s="4" t="s">
        <v>333</v>
      </c>
    </row>
    <row r="15" spans="1:11">
      <c r="A15" s="3" t="s">
        <v>325</v>
      </c>
    </row>
    <row r="16" spans="1:11">
      <c r="A16" s="4" t="s">
        <v>75</v>
      </c>
      <c r="B16" s="5" t="n">
        <v>1142</v>
      </c>
    </row>
    <row r="17" spans="1:11">
      <c r="A17" s="4" t="s">
        <v>71</v>
      </c>
      <c r="B17" s="5" t="n">
        <v>1051</v>
      </c>
    </row>
    <row r="18" spans="1:11">
      <c r="A18" s="4" t="s">
        <v>119</v>
      </c>
      <c r="B18" s="5" t="n">
        <v>249</v>
      </c>
    </row>
    <row r="19" spans="1:11">
      <c r="A19" s="4" t="s">
        <v>334</v>
      </c>
      <c r="B19" s="5" t="n">
        <v>66</v>
      </c>
    </row>
    <row r="20" spans="1:11">
      <c r="A20" s="4" t="s">
        <v>327</v>
      </c>
      <c r="B20" s="5" t="n">
        <v>1982</v>
      </c>
    </row>
    <row r="21" spans="1:11">
      <c r="A21" s="4" t="s">
        <v>328</v>
      </c>
      <c r="B21" s="5" t="n">
        <v>294</v>
      </c>
    </row>
    <row r="22" spans="1:11">
      <c r="A22" s="4" t="s">
        <v>335</v>
      </c>
      <c r="B22" s="5" t="n">
        <v>274</v>
      </c>
    </row>
    <row r="23" spans="1:11">
      <c r="A23" s="4" t="s">
        <v>329</v>
      </c>
      <c r="B23" s="5" t="n">
        <v>-60</v>
      </c>
    </row>
    <row r="24" spans="1:11">
      <c r="A24" s="4" t="s">
        <v>336</v>
      </c>
    </row>
    <row r="25" spans="1:11">
      <c r="A25" s="3" t="s">
        <v>325</v>
      </c>
    </row>
    <row r="26" spans="1:11">
      <c r="A26" s="4" t="s">
        <v>337</v>
      </c>
      <c r="C26" s="5" t="n">
        <v>150</v>
      </c>
      <c r="G26" s="5" t="n">
        <v>150</v>
      </c>
      <c r="J26" s="5" t="n">
        <v>150</v>
      </c>
    </row>
    <row r="27" spans="1:11">
      <c r="A27" s="4" t="s">
        <v>338</v>
      </c>
    </row>
    <row r="28" spans="1:11">
      <c r="A28" s="3" t="s">
        <v>325</v>
      </c>
    </row>
    <row r="29" spans="1:11">
      <c r="A29" s="4" t="s">
        <v>41</v>
      </c>
      <c r="C29" s="5" t="n">
        <v>3</v>
      </c>
      <c r="J29" s="5" t="n">
        <v>-60</v>
      </c>
    </row>
    <row r="30" spans="1:11">
      <c r="A30" s="4" t="s">
        <v>326</v>
      </c>
      <c r="B30" s="5" t="n">
        <v>526</v>
      </c>
    </row>
    <row r="31" spans="1:11">
      <c r="A31" s="4" t="s">
        <v>339</v>
      </c>
      <c r="B31" s="7" t="n">
        <v>-628</v>
      </c>
    </row>
    <row r="32" spans="1:11">
      <c r="A32" s="4" t="s">
        <v>340</v>
      </c>
      <c r="J32" s="5" t="n">
        <v>-102</v>
      </c>
    </row>
    <row r="33" spans="1:11">
      <c r="A33" s="4" t="s">
        <v>330</v>
      </c>
      <c r="J33" s="5" t="n">
        <v>-82</v>
      </c>
    </row>
    <row r="34" spans="1:11">
      <c r="A34" s="4" t="s">
        <v>341</v>
      </c>
    </row>
    <row r="35" spans="1:11">
      <c r="A35" s="3" t="s">
        <v>325</v>
      </c>
    </row>
    <row r="36" spans="1:11">
      <c r="A36" s="4" t="s">
        <v>342</v>
      </c>
      <c r="J36" s="5" t="n">
        <v>20</v>
      </c>
    </row>
    <row r="37" spans="1:11">
      <c r="A37" s="4" t="s">
        <v>338</v>
      </c>
    </row>
    <row r="38" spans="1:11">
      <c r="A38" s="3" t="s">
        <v>325</v>
      </c>
    </row>
    <row r="39" spans="1:11">
      <c r="A39" s="4" t="s">
        <v>343</v>
      </c>
      <c r="C39" s="7" t="n">
        <v>80</v>
      </c>
      <c r="G39" s="5" t="n">
        <v>80</v>
      </c>
      <c r="J39" s="7" t="n">
        <v>80</v>
      </c>
    </row>
    <row r="40" spans="1:11">
      <c r="A40" s="4" t="s">
        <v>344</v>
      </c>
      <c r="G40" s="7" t="n">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s>
  <sheetData>
    <row r="1" spans="1:8">
      <c r="A1" s="1" t="s">
        <v>345</v>
      </c>
      <c r="B1" s="2" t="s">
        <v>26</v>
      </c>
      <c r="E1" s="2" t="s">
        <v>346</v>
      </c>
      <c r="F1" s="2" t="s">
        <v>347</v>
      </c>
      <c r="G1" s="2" t="s">
        <v>1</v>
      </c>
    </row>
    <row r="2" spans="1:8">
      <c r="B2" s="2" t="s">
        <v>2</v>
      </c>
      <c r="C2" s="2" t="s">
        <v>63</v>
      </c>
      <c r="D2" s="2" t="s">
        <v>27</v>
      </c>
      <c r="E2" s="2" t="s">
        <v>284</v>
      </c>
      <c r="F2" s="2" t="s">
        <v>284</v>
      </c>
      <c r="G2" s="2" t="s">
        <v>2</v>
      </c>
      <c r="H2" s="2" t="s">
        <v>27</v>
      </c>
    </row>
    <row r="3" spans="1:8">
      <c r="A3" s="3" t="s">
        <v>348</v>
      </c>
    </row>
    <row r="4" spans="1:8">
      <c r="A4" s="4" t="s">
        <v>349</v>
      </c>
      <c r="B4" s="7" t="n">
        <v>4034</v>
      </c>
      <c r="D4" s="7" t="n">
        <v>4382</v>
      </c>
      <c r="G4" s="7" t="n">
        <v>12333</v>
      </c>
      <c r="H4" s="7" t="n">
        <v>13181</v>
      </c>
    </row>
    <row r="5" spans="1:8">
      <c r="A5" s="4" t="s">
        <v>31</v>
      </c>
      <c r="B5" s="5" t="n">
        <v>-1927</v>
      </c>
      <c r="D5" s="5" t="n">
        <v>-1996</v>
      </c>
      <c r="G5" s="5" t="n">
        <v>-5705</v>
      </c>
      <c r="H5" s="5" t="n">
        <v>-5845</v>
      </c>
    </row>
    <row r="6" spans="1:8">
      <c r="A6" s="4" t="s">
        <v>32</v>
      </c>
      <c r="B6" s="5" t="n">
        <v>-710</v>
      </c>
      <c r="D6" s="5" t="n">
        <v>-798</v>
      </c>
      <c r="G6" s="5" t="n">
        <v>-2404</v>
      </c>
      <c r="H6" s="5" t="n">
        <v>-2450</v>
      </c>
    </row>
    <row r="7" spans="1:8">
      <c r="A7" s="4" t="s">
        <v>350</v>
      </c>
      <c r="B7" s="5" t="n">
        <v>-910</v>
      </c>
      <c r="D7" s="5" t="n">
        <v>-995</v>
      </c>
      <c r="G7" s="5" t="n">
        <v>-2739</v>
      </c>
      <c r="H7" s="5" t="n">
        <v>-2958</v>
      </c>
    </row>
    <row r="8" spans="1:8">
      <c r="A8" s="4" t="s">
        <v>37</v>
      </c>
      <c r="B8" s="5" t="n">
        <v>-362</v>
      </c>
      <c r="D8" s="5" t="n">
        <v>-327</v>
      </c>
      <c r="G8" s="5" t="n">
        <v>-1000</v>
      </c>
      <c r="H8" s="5" t="n">
        <v>-998</v>
      </c>
    </row>
    <row r="9" spans="1:8">
      <c r="A9" s="4" t="s">
        <v>41</v>
      </c>
      <c r="B9" s="5" t="n">
        <v>-47</v>
      </c>
      <c r="D9" s="5" t="n">
        <v>-97</v>
      </c>
      <c r="G9" s="5" t="n">
        <v>-214</v>
      </c>
      <c r="H9" s="5" t="n">
        <v>-362</v>
      </c>
    </row>
    <row r="10" spans="1:8">
      <c r="A10" s="4" t="s">
        <v>42</v>
      </c>
      <c r="B10" s="5" t="n">
        <v>92</v>
      </c>
      <c r="D10" s="7" t="n">
        <v>152</v>
      </c>
      <c r="G10" s="5" t="n">
        <v>272</v>
      </c>
      <c r="H10" s="7" t="n">
        <v>584</v>
      </c>
    </row>
    <row r="11" spans="1:8">
      <c r="A11" s="4" t="s">
        <v>338</v>
      </c>
    </row>
    <row r="12" spans="1:8">
      <c r="A12" s="3" t="s">
        <v>348</v>
      </c>
    </row>
    <row r="13" spans="1:8">
      <c r="A13" s="4" t="s">
        <v>349</v>
      </c>
      <c r="B13" s="5" t="n">
        <v>19</v>
      </c>
      <c r="G13" s="5" t="n">
        <v>31</v>
      </c>
    </row>
    <row r="14" spans="1:8">
      <c r="A14" s="4" t="s">
        <v>31</v>
      </c>
      <c r="B14" s="5" t="n">
        <v>6</v>
      </c>
      <c r="G14" s="5" t="n">
        <v>9</v>
      </c>
    </row>
    <row r="15" spans="1:8">
      <c r="A15" s="4" t="s">
        <v>32</v>
      </c>
      <c r="B15" s="5" t="n">
        <v>15</v>
      </c>
      <c r="G15" s="5" t="n">
        <v>-102</v>
      </c>
    </row>
    <row r="16" spans="1:8">
      <c r="A16" s="4" t="s">
        <v>351</v>
      </c>
      <c r="B16" s="5" t="n">
        <v>0</v>
      </c>
      <c r="G16" s="5" t="n">
        <v>-44</v>
      </c>
    </row>
    <row r="17" spans="1:8">
      <c r="A17" s="4" t="s">
        <v>350</v>
      </c>
      <c r="B17" s="5" t="n">
        <v>-19</v>
      </c>
      <c r="G17" s="5" t="n">
        <v>-29</v>
      </c>
    </row>
    <row r="18" spans="1:8">
      <c r="A18" s="4" t="s">
        <v>37</v>
      </c>
      <c r="B18" s="5" t="n">
        <v>-17</v>
      </c>
      <c r="G18" s="5" t="n">
        <v>-25</v>
      </c>
    </row>
    <row r="19" spans="1:8">
      <c r="A19" s="4" t="s">
        <v>41</v>
      </c>
      <c r="B19" s="5" t="n">
        <v>-3</v>
      </c>
      <c r="G19" s="5" t="n">
        <v>60</v>
      </c>
    </row>
    <row r="20" spans="1:8">
      <c r="A20" s="4" t="s">
        <v>42</v>
      </c>
      <c r="B20" s="7" t="n">
        <v>1</v>
      </c>
      <c r="G20" s="7" t="n">
        <v>-100</v>
      </c>
    </row>
    <row r="21" spans="1:8">
      <c r="A21" s="4" t="s">
        <v>331</v>
      </c>
    </row>
    <row r="22" spans="1:8">
      <c r="A22" s="3" t="s">
        <v>348</v>
      </c>
    </row>
    <row r="23" spans="1:8">
      <c r="A23" s="4" t="s">
        <v>41</v>
      </c>
      <c r="C23" s="7" t="n">
        <v>-18</v>
      </c>
      <c r="E23" s="7" t="n">
        <v>-47</v>
      </c>
      <c r="F23" s="7" t="n">
        <v>-65</v>
      </c>
    </row>
  </sheetData>
  <mergeCells count="3">
    <mergeCell ref="A1:A2"/>
    <mergeCell ref="B1:D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3</v>
      </c>
    </row>
    <row r="2" spans="1:3">
      <c r="A2" s="3" t="s">
        <v>353</v>
      </c>
    </row>
    <row r="3" spans="1:3">
      <c r="A3" s="4" t="s">
        <v>354</v>
      </c>
      <c r="B3" s="7" t="n">
        <v>740</v>
      </c>
      <c r="C3" s="7" t="n">
        <v>440</v>
      </c>
    </row>
    <row r="4" spans="1:3">
      <c r="A4" s="4" t="s">
        <v>355</v>
      </c>
      <c r="B4" s="5" t="n">
        <v>-164</v>
      </c>
      <c r="C4" s="5" t="n">
        <v>-133</v>
      </c>
    </row>
    <row r="5" spans="1:3">
      <c r="A5" s="4" t="s">
        <v>356</v>
      </c>
      <c r="B5" s="5" t="n">
        <v>-203</v>
      </c>
      <c r="C5" s="5" t="n">
        <v>-193</v>
      </c>
    </row>
    <row r="6" spans="1:3">
      <c r="A6" s="4" t="s">
        <v>357</v>
      </c>
      <c r="B6" s="5" t="n">
        <v>24978</v>
      </c>
      <c r="C6" s="5" t="n">
        <v>19993</v>
      </c>
    </row>
    <row r="7" spans="1:3">
      <c r="A7" s="4" t="s">
        <v>358</v>
      </c>
      <c r="B7" s="5" t="n">
        <v>-124</v>
      </c>
      <c r="C7" s="5" t="n">
        <v>-1503</v>
      </c>
    </row>
    <row r="8" spans="1:3">
      <c r="A8" s="4" t="s">
        <v>359</v>
      </c>
      <c r="B8" s="5" t="n">
        <v>0</v>
      </c>
      <c r="C8" s="5" t="n">
        <v>-305</v>
      </c>
    </row>
    <row r="9" spans="1:3">
      <c r="A9" s="4" t="s">
        <v>360</v>
      </c>
      <c r="B9" s="5" t="n">
        <v>24854</v>
      </c>
      <c r="C9" s="5" t="n">
        <v>18185</v>
      </c>
    </row>
    <row r="10" spans="1:3">
      <c r="A10" s="4" t="s">
        <v>361</v>
      </c>
    </row>
    <row r="11" spans="1:3">
      <c r="A11" s="3" t="s">
        <v>353</v>
      </c>
    </row>
    <row r="12" spans="1:3">
      <c r="A12" s="4" t="s">
        <v>313</v>
      </c>
      <c r="B12" s="5" t="n">
        <v>8125</v>
      </c>
      <c r="C12" s="5" t="n">
        <v>8975</v>
      </c>
    </row>
    <row r="13" spans="1:3">
      <c r="A13" s="4" t="s">
        <v>362</v>
      </c>
    </row>
    <row r="14" spans="1:3">
      <c r="A14" s="3" t="s">
        <v>353</v>
      </c>
    </row>
    <row r="15" spans="1:3">
      <c r="A15" s="4" t="s">
        <v>313</v>
      </c>
      <c r="B15" s="7" t="n">
        <v>0</v>
      </c>
      <c r="C15" s="7" t="n">
        <v>370</v>
      </c>
    </row>
    <row r="16" spans="1:3">
      <c r="A16" s="4" t="s">
        <v>363</v>
      </c>
      <c r="B16" s="4" t="s">
        <v>364</v>
      </c>
    </row>
    <row r="17" spans="1:3">
      <c r="A17" s="4" t="s">
        <v>365</v>
      </c>
      <c r="C17" s="4" t="s">
        <v>366</v>
      </c>
    </row>
    <row r="18" spans="1:3">
      <c r="A18" s="4" t="s">
        <v>367</v>
      </c>
    </row>
    <row r="19" spans="1:3">
      <c r="A19" s="3" t="s">
        <v>353</v>
      </c>
    </row>
    <row r="20" spans="1:3">
      <c r="A20" s="4" t="s">
        <v>313</v>
      </c>
      <c r="B20" s="7" t="n">
        <v>319</v>
      </c>
      <c r="C20" s="7" t="n">
        <v>336</v>
      </c>
    </row>
    <row r="21" spans="1:3">
      <c r="A21" s="4" t="s">
        <v>368</v>
      </c>
      <c r="B21" s="4" t="s">
        <v>369</v>
      </c>
    </row>
    <row r="22" spans="1:3">
      <c r="A22" s="4" t="s">
        <v>370</v>
      </c>
    </row>
    <row r="23" spans="1:3">
      <c r="A23" s="3" t="s">
        <v>353</v>
      </c>
    </row>
    <row r="24" spans="1:3">
      <c r="A24" s="4" t="s">
        <v>368</v>
      </c>
      <c r="B24" s="4" t="s">
        <v>371</v>
      </c>
    </row>
    <row r="25" spans="1:3">
      <c r="A25" s="4" t="s">
        <v>372</v>
      </c>
    </row>
    <row r="26" spans="1:3">
      <c r="A26" s="3" t="s">
        <v>353</v>
      </c>
    </row>
    <row r="27" spans="1:3">
      <c r="A27" s="4" t="s">
        <v>368</v>
      </c>
      <c r="B27" s="4" t="s">
        <v>373</v>
      </c>
    </row>
    <row r="28" spans="1:3">
      <c r="A28" s="4" t="s">
        <v>374</v>
      </c>
    </row>
    <row r="29" spans="1:3">
      <c r="A29" s="3" t="s">
        <v>353</v>
      </c>
    </row>
    <row r="30" spans="1:3">
      <c r="A30" s="4" t="s">
        <v>313</v>
      </c>
      <c r="B30" s="7" t="n">
        <v>6000</v>
      </c>
      <c r="C30" s="5" t="n">
        <v>0</v>
      </c>
    </row>
    <row r="31" spans="1:3">
      <c r="A31" s="4" t="s">
        <v>368</v>
      </c>
      <c r="B31" s="4" t="s">
        <v>375</v>
      </c>
    </row>
    <row r="32" spans="1:3">
      <c r="A32" s="4" t="s">
        <v>376</v>
      </c>
    </row>
    <row r="33" spans="1:3">
      <c r="A33" s="3" t="s">
        <v>353</v>
      </c>
    </row>
    <row r="34" spans="1:3">
      <c r="A34" s="4" t="s">
        <v>313</v>
      </c>
      <c r="B34" s="7" t="n">
        <v>7294</v>
      </c>
      <c r="C34" s="5" t="n">
        <v>7259</v>
      </c>
    </row>
    <row r="35" spans="1:3">
      <c r="A35" s="4" t="s">
        <v>377</v>
      </c>
    </row>
    <row r="36" spans="1:3">
      <c r="A36" s="3" t="s">
        <v>353</v>
      </c>
    </row>
    <row r="37" spans="1:3">
      <c r="A37" s="4" t="s">
        <v>313</v>
      </c>
      <c r="B37" s="7" t="n">
        <v>100</v>
      </c>
      <c r="C37" s="5" t="n">
        <v>100</v>
      </c>
    </row>
    <row r="38" spans="1:3">
      <c r="A38" s="4" t="s">
        <v>368</v>
      </c>
      <c r="B38" s="4" t="s">
        <v>369</v>
      </c>
    </row>
    <row r="39" spans="1:3">
      <c r="A39" s="4" t="s">
        <v>378</v>
      </c>
    </row>
    <row r="40" spans="1:3">
      <c r="A40" s="3" t="s">
        <v>353</v>
      </c>
    </row>
    <row r="41" spans="1:3">
      <c r="A41" s="4" t="s">
        <v>368</v>
      </c>
      <c r="B41" s="4" t="s">
        <v>379</v>
      </c>
    </row>
    <row r="42" spans="1:3">
      <c r="A42" s="4" t="s">
        <v>380</v>
      </c>
    </row>
    <row r="43" spans="1:3">
      <c r="A43" s="3" t="s">
        <v>353</v>
      </c>
    </row>
    <row r="44" spans="1:3">
      <c r="A44" s="4" t="s">
        <v>368</v>
      </c>
      <c r="B44" s="4" t="s">
        <v>381</v>
      </c>
    </row>
    <row r="45" spans="1:3">
      <c r="A45" s="4" t="s">
        <v>382</v>
      </c>
    </row>
    <row r="46" spans="1:3">
      <c r="A46" s="3" t="s">
        <v>353</v>
      </c>
    </row>
    <row r="47" spans="1:3">
      <c r="A47" s="4" t="s">
        <v>313</v>
      </c>
      <c r="B47" s="7" t="n">
        <v>981</v>
      </c>
      <c r="C47" s="5" t="n">
        <v>981</v>
      </c>
    </row>
    <row r="48" spans="1:3">
      <c r="A48" s="4" t="s">
        <v>383</v>
      </c>
    </row>
    <row r="49" spans="1:3">
      <c r="A49" s="3" t="s">
        <v>353</v>
      </c>
    </row>
    <row r="50" spans="1:3">
      <c r="A50" s="4" t="s">
        <v>368</v>
      </c>
      <c r="B50" s="4" t="s">
        <v>384</v>
      </c>
    </row>
    <row r="51" spans="1:3">
      <c r="A51" s="4" t="s">
        <v>385</v>
      </c>
    </row>
    <row r="52" spans="1:3">
      <c r="A52" s="3" t="s">
        <v>353</v>
      </c>
    </row>
    <row r="53" spans="1:3">
      <c r="A53" s="4" t="s">
        <v>368</v>
      </c>
      <c r="B53" s="4" t="s">
        <v>381</v>
      </c>
    </row>
    <row r="54" spans="1:3">
      <c r="A54" s="4" t="s">
        <v>386</v>
      </c>
    </row>
    <row r="55" spans="1:3">
      <c r="A55" s="3" t="s">
        <v>353</v>
      </c>
    </row>
    <row r="56" spans="1:3">
      <c r="A56" s="4" t="s">
        <v>313</v>
      </c>
      <c r="B56" s="7" t="n">
        <v>1485</v>
      </c>
      <c r="C56" s="5" t="n">
        <v>1485</v>
      </c>
    </row>
    <row r="57" spans="1:3">
      <c r="A57" s="4" t="s">
        <v>368</v>
      </c>
      <c r="B57" s="4" t="s">
        <v>387</v>
      </c>
    </row>
    <row r="58" spans="1:3">
      <c r="A58" s="4" t="s">
        <v>388</v>
      </c>
    </row>
    <row r="59" spans="1:3">
      <c r="A59" s="3" t="s">
        <v>353</v>
      </c>
    </row>
    <row r="60" spans="1:3">
      <c r="A60" s="4" t="s">
        <v>313</v>
      </c>
      <c r="B60" s="7" t="n">
        <v>151</v>
      </c>
      <c r="C60" s="5" t="n">
        <v>223</v>
      </c>
    </row>
    <row r="61" spans="1:3">
      <c r="A61" s="4" t="s">
        <v>389</v>
      </c>
    </row>
    <row r="62" spans="1:3">
      <c r="A62" s="3" t="s">
        <v>353</v>
      </c>
    </row>
    <row r="63" spans="1:3">
      <c r="A63" s="4" t="s">
        <v>313</v>
      </c>
      <c r="B63" s="7" t="n">
        <v>150</v>
      </c>
      <c r="C63" s="7" t="n">
        <v>150</v>
      </c>
    </row>
    <row r="64" spans="1:3">
      <c r="A64" s="4" t="s">
        <v>368</v>
      </c>
      <c r="B64" s="4" t="s">
        <v>390</v>
      </c>
    </row>
    <row r="65" spans="1:3">
      <c r="A65" s="4" t="s">
        <v>391</v>
      </c>
    </row>
    <row r="66" spans="1:3">
      <c r="A66" s="3" t="s">
        <v>353</v>
      </c>
    </row>
    <row r="67" spans="1:3">
      <c r="A67" s="4" t="s">
        <v>368</v>
      </c>
      <c r="B67" s="4" t="s">
        <v>392</v>
      </c>
    </row>
    <row r="68" spans="1:3">
      <c r="A68" s="4" t="s">
        <v>393</v>
      </c>
    </row>
    <row r="69" spans="1:3">
      <c r="A69" s="3" t="s">
        <v>353</v>
      </c>
    </row>
    <row r="70" spans="1:3">
      <c r="A70" s="4" t="s">
        <v>368</v>
      </c>
      <c r="B70" s="4" t="s">
        <v>3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6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0"/>
    <col customWidth="1" max="6" min="6" width="21"/>
    <col customWidth="1" max="7" min="7" width="21"/>
    <col customWidth="1" max="8" min="8" width="14"/>
    <col customWidth="1" max="9" min="9" width="21"/>
    <col customWidth="1" max="10" min="10" width="20"/>
    <col customWidth="1" max="11" min="11" width="20"/>
    <col customWidth="1" max="12" min="12" width="21"/>
    <col customWidth="1" max="13" min="13" width="21"/>
    <col customWidth="1" max="14" min="14" width="21"/>
  </cols>
  <sheetData>
    <row r="1" spans="1:14">
      <c r="A1" s="1" t="s">
        <v>395</v>
      </c>
      <c r="B1" s="2" t="s">
        <v>3</v>
      </c>
      <c r="C1" s="2" t="s">
        <v>396</v>
      </c>
      <c r="D1" s="2" t="s">
        <v>397</v>
      </c>
      <c r="E1" s="2" t="s">
        <v>398</v>
      </c>
      <c r="F1" s="2" t="s">
        <v>399</v>
      </c>
      <c r="G1" s="2" t="s">
        <v>400</v>
      </c>
      <c r="H1" s="2" t="s">
        <v>401</v>
      </c>
      <c r="I1" s="2" t="s">
        <v>402</v>
      </c>
      <c r="J1" s="2" t="s">
        <v>403</v>
      </c>
      <c r="K1" s="2" t="s">
        <v>404</v>
      </c>
      <c r="L1" s="2" t="s">
        <v>405</v>
      </c>
      <c r="M1" s="2" t="s">
        <v>406</v>
      </c>
      <c r="N1" s="2" t="s">
        <v>407</v>
      </c>
    </row>
    <row r="2" spans="1:14">
      <c r="A2" s="4" t="s">
        <v>376</v>
      </c>
    </row>
    <row r="3" spans="1:14">
      <c r="A3" s="3" t="s">
        <v>353</v>
      </c>
    </row>
    <row r="4" spans="1:14">
      <c r="A4" s="4" t="s">
        <v>313</v>
      </c>
      <c r="F4" s="7" t="n">
        <v>7294</v>
      </c>
      <c r="N4" s="7" t="n">
        <v>7259</v>
      </c>
    </row>
    <row r="5" spans="1:14">
      <c r="A5" s="4" t="s">
        <v>408</v>
      </c>
    </row>
    <row r="6" spans="1:14">
      <c r="A6" s="3" t="s">
        <v>353</v>
      </c>
    </row>
    <row r="7" spans="1:14">
      <c r="A7" s="4" t="s">
        <v>409</v>
      </c>
      <c r="E7" s="7" t="n">
        <v>85</v>
      </c>
      <c r="L7" s="7" t="n">
        <v>575</v>
      </c>
    </row>
    <row r="8" spans="1:14">
      <c r="A8" s="4" t="s">
        <v>368</v>
      </c>
      <c r="L8" s="4" t="s">
        <v>410</v>
      </c>
    </row>
    <row r="9" spans="1:14">
      <c r="A9" s="4" t="s">
        <v>411</v>
      </c>
      <c r="E9" s="7" t="n">
        <v>638</v>
      </c>
    </row>
    <row r="10" spans="1:14">
      <c r="A10" s="4" t="s">
        <v>412</v>
      </c>
    </row>
    <row r="11" spans="1:14">
      <c r="A11" s="3" t="s">
        <v>353</v>
      </c>
    </row>
    <row r="12" spans="1:14">
      <c r="A12" s="4" t="s">
        <v>409</v>
      </c>
      <c r="J12" s="7" t="n">
        <v>288</v>
      </c>
    </row>
    <row r="13" spans="1:14">
      <c r="A13" s="4" t="s">
        <v>368</v>
      </c>
      <c r="J13" s="4" t="s">
        <v>413</v>
      </c>
    </row>
    <row r="14" spans="1:14">
      <c r="A14" s="4" t="s">
        <v>414</v>
      </c>
      <c r="J14" s="7" t="n">
        <v>125</v>
      </c>
    </row>
    <row r="15" spans="1:14">
      <c r="A15" s="4" t="s">
        <v>415</v>
      </c>
    </row>
    <row r="16" spans="1:14">
      <c r="A16" s="3" t="s">
        <v>353</v>
      </c>
    </row>
    <row r="17" spans="1:14">
      <c r="A17" s="4" t="s">
        <v>368</v>
      </c>
      <c r="K17" s="4" t="s">
        <v>384</v>
      </c>
    </row>
    <row r="18" spans="1:14">
      <c r="A18" s="4" t="s">
        <v>414</v>
      </c>
      <c r="K18" s="7" t="n">
        <v>500</v>
      </c>
    </row>
    <row r="19" spans="1:14">
      <c r="A19" s="4" t="s">
        <v>377</v>
      </c>
    </row>
    <row r="20" spans="1:14">
      <c r="A20" s="3" t="s">
        <v>353</v>
      </c>
    </row>
    <row r="21" spans="1:14">
      <c r="A21" s="4" t="s">
        <v>368</v>
      </c>
      <c r="F21" s="4" t="s">
        <v>369</v>
      </c>
    </row>
    <row r="22" spans="1:14">
      <c r="A22" s="4" t="s">
        <v>313</v>
      </c>
      <c r="F22" s="7" t="n">
        <v>100</v>
      </c>
      <c r="N22" s="5" t="n">
        <v>100</v>
      </c>
    </row>
    <row r="23" spans="1:14">
      <c r="A23" s="4" t="s">
        <v>382</v>
      </c>
    </row>
    <row r="24" spans="1:14">
      <c r="A24" s="3" t="s">
        <v>353</v>
      </c>
    </row>
    <row r="25" spans="1:14">
      <c r="A25" s="4" t="s">
        <v>313</v>
      </c>
      <c r="F25" s="7" t="n">
        <v>981</v>
      </c>
      <c r="N25" s="5" t="n">
        <v>981</v>
      </c>
    </row>
    <row r="26" spans="1:14">
      <c r="A26" s="4" t="s">
        <v>386</v>
      </c>
    </row>
    <row r="27" spans="1:14">
      <c r="A27" s="3" t="s">
        <v>353</v>
      </c>
    </row>
    <row r="28" spans="1:14">
      <c r="A28" s="4" t="s">
        <v>368</v>
      </c>
      <c r="F28" s="4" t="s">
        <v>387</v>
      </c>
    </row>
    <row r="29" spans="1:14">
      <c r="A29" s="4" t="s">
        <v>313</v>
      </c>
      <c r="F29" s="7" t="n">
        <v>1485</v>
      </c>
      <c r="N29" s="5" t="n">
        <v>1485</v>
      </c>
    </row>
    <row r="30" spans="1:14">
      <c r="A30" s="4" t="s">
        <v>416</v>
      </c>
    </row>
    <row r="31" spans="1:14">
      <c r="A31" s="3" t="s">
        <v>353</v>
      </c>
    </row>
    <row r="32" spans="1:14">
      <c r="A32" s="4" t="s">
        <v>368</v>
      </c>
      <c r="G32" s="4" t="s">
        <v>394</v>
      </c>
    </row>
    <row r="33" spans="1:14">
      <c r="A33" s="4" t="s">
        <v>414</v>
      </c>
      <c r="G33" s="7" t="n">
        <v>72</v>
      </c>
    </row>
    <row r="34" spans="1:14">
      <c r="A34" s="4" t="s">
        <v>388</v>
      </c>
    </row>
    <row r="35" spans="1:14">
      <c r="A35" s="3" t="s">
        <v>353</v>
      </c>
    </row>
    <row r="36" spans="1:14">
      <c r="A36" s="4" t="s">
        <v>313</v>
      </c>
      <c r="F36" s="5" t="n">
        <v>151</v>
      </c>
      <c r="N36" s="5" t="n">
        <v>223</v>
      </c>
    </row>
    <row r="37" spans="1:14">
      <c r="A37" s="4" t="s">
        <v>361</v>
      </c>
    </row>
    <row r="38" spans="1:14">
      <c r="A38" s="3" t="s">
        <v>353</v>
      </c>
    </row>
    <row r="39" spans="1:14">
      <c r="A39" s="4" t="s">
        <v>313</v>
      </c>
      <c r="F39" s="7" t="n">
        <v>8125</v>
      </c>
      <c r="N39" s="5" t="n">
        <v>8975</v>
      </c>
    </row>
    <row r="40" spans="1:14">
      <c r="A40" s="4" t="s">
        <v>417</v>
      </c>
    </row>
    <row r="41" spans="1:14">
      <c r="A41" s="3" t="s">
        <v>353</v>
      </c>
    </row>
    <row r="42" spans="1:14">
      <c r="A42" s="4" t="s">
        <v>368</v>
      </c>
      <c r="I42" s="4" t="s">
        <v>418</v>
      </c>
    </row>
    <row r="43" spans="1:14">
      <c r="A43" s="4" t="s">
        <v>414</v>
      </c>
      <c r="I43" s="7" t="n">
        <v>350</v>
      </c>
    </row>
    <row r="44" spans="1:14">
      <c r="A44" s="4" t="s">
        <v>419</v>
      </c>
    </row>
    <row r="45" spans="1:14">
      <c r="A45" s="3" t="s">
        <v>353</v>
      </c>
    </row>
    <row r="46" spans="1:14">
      <c r="A46" s="4" t="s">
        <v>368</v>
      </c>
      <c r="M46" s="4" t="s">
        <v>420</v>
      </c>
    </row>
    <row r="47" spans="1:14">
      <c r="A47" s="4" t="s">
        <v>414</v>
      </c>
      <c r="M47" s="7" t="n">
        <v>500</v>
      </c>
    </row>
    <row r="48" spans="1:14">
      <c r="A48" s="4" t="s">
        <v>367</v>
      </c>
    </row>
    <row r="49" spans="1:14">
      <c r="A49" s="3" t="s">
        <v>353</v>
      </c>
    </row>
    <row r="50" spans="1:14">
      <c r="A50" s="4" t="s">
        <v>368</v>
      </c>
      <c r="F50" s="4" t="s">
        <v>369</v>
      </c>
    </row>
    <row r="51" spans="1:14">
      <c r="A51" s="4" t="s">
        <v>313</v>
      </c>
      <c r="F51" s="7" t="n">
        <v>319</v>
      </c>
      <c r="N51" s="5" t="n">
        <v>336</v>
      </c>
    </row>
    <row r="52" spans="1:14">
      <c r="A52" s="4" t="s">
        <v>421</v>
      </c>
    </row>
    <row r="53" spans="1:14">
      <c r="A53" s="3" t="s">
        <v>353</v>
      </c>
    </row>
    <row r="54" spans="1:14">
      <c r="A54" s="4" t="s">
        <v>313</v>
      </c>
      <c r="D54" s="7" t="n">
        <v>9945</v>
      </c>
    </row>
    <row r="55" spans="1:14">
      <c r="A55" s="4" t="s">
        <v>422</v>
      </c>
      <c r="D55" s="4" t="s">
        <v>423</v>
      </c>
    </row>
    <row r="56" spans="1:14">
      <c r="A56" s="4" t="s">
        <v>374</v>
      </c>
    </row>
    <row r="57" spans="1:14">
      <c r="A57" s="3" t="s">
        <v>353</v>
      </c>
    </row>
    <row r="58" spans="1:14">
      <c r="A58" s="4" t="s">
        <v>368</v>
      </c>
      <c r="F58" s="4" t="s">
        <v>375</v>
      </c>
    </row>
    <row r="59" spans="1:14">
      <c r="A59" s="4" t="s">
        <v>313</v>
      </c>
      <c r="F59" s="7" t="n">
        <v>6000</v>
      </c>
      <c r="N59" s="7" t="n">
        <v>0</v>
      </c>
    </row>
    <row r="60" spans="1:14">
      <c r="A60" s="4" t="s">
        <v>424</v>
      </c>
    </row>
    <row r="61" spans="1:14">
      <c r="A61" s="3" t="s">
        <v>353</v>
      </c>
    </row>
    <row r="62" spans="1:14">
      <c r="A62" s="4" t="s">
        <v>409</v>
      </c>
      <c r="D62" s="7" t="n">
        <v>1575</v>
      </c>
    </row>
    <row r="63" spans="1:14">
      <c r="A63" s="4" t="s">
        <v>425</v>
      </c>
      <c r="D63" s="5" t="n">
        <v>17</v>
      </c>
    </row>
    <row r="64" spans="1:14">
      <c r="A64" s="4" t="s">
        <v>422</v>
      </c>
      <c r="D64" s="4" t="s">
        <v>426</v>
      </c>
    </row>
    <row r="65" spans="1:14">
      <c r="A65" s="4" t="s">
        <v>427</v>
      </c>
    </row>
    <row r="66" spans="1:14">
      <c r="A66" s="3" t="s">
        <v>353</v>
      </c>
    </row>
    <row r="67" spans="1:14">
      <c r="A67" s="4" t="s">
        <v>409</v>
      </c>
      <c r="D67" s="7" t="n">
        <v>6000</v>
      </c>
    </row>
    <row r="68" spans="1:14">
      <c r="A68" s="4" t="s">
        <v>368</v>
      </c>
      <c r="D68" s="4" t="s">
        <v>428</v>
      </c>
      <c r="H68" s="4" t="s">
        <v>375</v>
      </c>
    </row>
    <row r="69" spans="1:14">
      <c r="A69" s="4" t="s">
        <v>429</v>
      </c>
    </row>
    <row r="70" spans="1:14">
      <c r="A70" s="3" t="s">
        <v>353</v>
      </c>
    </row>
    <row r="71" spans="1:14">
      <c r="A71" s="4" t="s">
        <v>409</v>
      </c>
      <c r="D71" s="7" t="n">
        <v>370</v>
      </c>
    </row>
    <row r="72" spans="1:14">
      <c r="A72" s="4" t="s">
        <v>422</v>
      </c>
      <c r="D72" s="4" t="s">
        <v>426</v>
      </c>
    </row>
    <row r="73" spans="1:14">
      <c r="A73" s="4" t="s">
        <v>430</v>
      </c>
    </row>
    <row r="74" spans="1:14">
      <c r="A74" s="3" t="s">
        <v>353</v>
      </c>
    </row>
    <row r="75" spans="1:14">
      <c r="A75" s="4" t="s">
        <v>425</v>
      </c>
      <c r="D75" s="5" t="n">
        <v>18</v>
      </c>
    </row>
    <row r="76" spans="1:14">
      <c r="A76" s="4" t="s">
        <v>431</v>
      </c>
      <c r="D76" s="7" t="n">
        <v>2000</v>
      </c>
    </row>
    <row r="77" spans="1:14">
      <c r="A77" s="4" t="s">
        <v>422</v>
      </c>
      <c r="D77" s="4" t="s">
        <v>426</v>
      </c>
    </row>
    <row r="78" spans="1:14">
      <c r="A78" s="4" t="s">
        <v>432</v>
      </c>
    </row>
    <row r="79" spans="1:14">
      <c r="A79" s="3" t="s">
        <v>353</v>
      </c>
    </row>
    <row r="80" spans="1:14">
      <c r="A80" s="4" t="s">
        <v>368</v>
      </c>
      <c r="F80" s="4" t="s">
        <v>379</v>
      </c>
    </row>
    <row r="81" spans="1:14">
      <c r="A81" s="4" t="s">
        <v>433</v>
      </c>
    </row>
    <row r="82" spans="1:14">
      <c r="A82" s="3" t="s">
        <v>353</v>
      </c>
    </row>
    <row r="83" spans="1:14">
      <c r="A83" s="4" t="s">
        <v>368</v>
      </c>
      <c r="F83" s="4" t="s">
        <v>384</v>
      </c>
    </row>
    <row r="84" spans="1:14">
      <c r="A84" s="4" t="s">
        <v>434</v>
      </c>
    </row>
    <row r="85" spans="1:14">
      <c r="A85" s="3" t="s">
        <v>353</v>
      </c>
    </row>
    <row r="86" spans="1:14">
      <c r="A86" s="4" t="s">
        <v>368</v>
      </c>
      <c r="F86" s="4" t="s">
        <v>392</v>
      </c>
    </row>
    <row r="87" spans="1:14">
      <c r="A87" s="4" t="s">
        <v>435</v>
      </c>
    </row>
    <row r="88" spans="1:14">
      <c r="A88" s="3" t="s">
        <v>353</v>
      </c>
    </row>
    <row r="89" spans="1:14">
      <c r="A89" s="4" t="s">
        <v>368</v>
      </c>
      <c r="F89" s="4" t="s">
        <v>371</v>
      </c>
    </row>
    <row r="90" spans="1:14">
      <c r="A90" s="4" t="s">
        <v>436</v>
      </c>
    </row>
    <row r="91" spans="1:14">
      <c r="A91" s="3" t="s">
        <v>353</v>
      </c>
    </row>
    <row r="92" spans="1:14">
      <c r="A92" s="4" t="s">
        <v>437</v>
      </c>
      <c r="D92" s="10" t="n">
        <v>28.6</v>
      </c>
    </row>
    <row r="93" spans="1:14">
      <c r="A93" s="4" t="s">
        <v>438</v>
      </c>
    </row>
    <row r="94" spans="1:14">
      <c r="A94" s="3" t="s">
        <v>353</v>
      </c>
    </row>
    <row r="95" spans="1:14">
      <c r="A95" s="4" t="s">
        <v>437</v>
      </c>
      <c r="D95" s="11" t="n">
        <v>32.8</v>
      </c>
    </row>
    <row r="96" spans="1:14">
      <c r="A96" s="4" t="s">
        <v>439</v>
      </c>
    </row>
    <row r="97" spans="1:14">
      <c r="A97" s="3" t="s">
        <v>353</v>
      </c>
    </row>
    <row r="98" spans="1:14">
      <c r="A98" s="4" t="s">
        <v>368</v>
      </c>
      <c r="F98" s="4" t="s">
        <v>381</v>
      </c>
    </row>
    <row r="99" spans="1:14">
      <c r="A99" s="4" t="s">
        <v>440</v>
      </c>
    </row>
    <row r="100" spans="1:14">
      <c r="A100" s="3" t="s">
        <v>353</v>
      </c>
    </row>
    <row r="101" spans="1:14">
      <c r="A101" s="4" t="s">
        <v>368</v>
      </c>
      <c r="F101" s="4" t="s">
        <v>381</v>
      </c>
    </row>
    <row r="102" spans="1:14">
      <c r="A102" s="4" t="s">
        <v>441</v>
      </c>
    </row>
    <row r="103" spans="1:14">
      <c r="A103" s="3" t="s">
        <v>353</v>
      </c>
    </row>
    <row r="104" spans="1:14">
      <c r="A104" s="4" t="s">
        <v>368</v>
      </c>
      <c r="F104" s="4" t="s">
        <v>394</v>
      </c>
    </row>
    <row r="105" spans="1:14">
      <c r="A105" s="4" t="s">
        <v>442</v>
      </c>
    </row>
    <row r="106" spans="1:14">
      <c r="A106" s="3" t="s">
        <v>353</v>
      </c>
    </row>
    <row r="107" spans="1:14">
      <c r="A107" s="4" t="s">
        <v>368</v>
      </c>
      <c r="F107" s="4" t="s">
        <v>373</v>
      </c>
    </row>
    <row r="108" spans="1:14">
      <c r="A108" s="4" t="s">
        <v>443</v>
      </c>
    </row>
    <row r="109" spans="1:14">
      <c r="A109" s="3" t="s">
        <v>353</v>
      </c>
    </row>
    <row r="110" spans="1:14">
      <c r="A110" s="4" t="s">
        <v>437</v>
      </c>
      <c r="D110" s="11" t="n">
        <v>132.2</v>
      </c>
    </row>
    <row r="111" spans="1:14">
      <c r="A111" s="4" t="s">
        <v>444</v>
      </c>
    </row>
    <row r="112" spans="1:14">
      <c r="A112" s="3" t="s">
        <v>353</v>
      </c>
    </row>
    <row r="113" spans="1:14">
      <c r="A113" s="4" t="s">
        <v>437</v>
      </c>
      <c r="D113" s="10" t="n">
        <v>167.8</v>
      </c>
    </row>
    <row r="114" spans="1:14">
      <c r="A114" s="4" t="s">
        <v>445</v>
      </c>
    </row>
    <row r="115" spans="1:14">
      <c r="A115" s="3" t="s">
        <v>353</v>
      </c>
    </row>
    <row r="116" spans="1:14">
      <c r="A116" s="4" t="s">
        <v>446</v>
      </c>
      <c r="D116" s="4" t="s">
        <v>447</v>
      </c>
    </row>
    <row r="117" spans="1:14">
      <c r="A117" s="4" t="s">
        <v>448</v>
      </c>
    </row>
    <row r="118" spans="1:14">
      <c r="A118" s="3" t="s">
        <v>353</v>
      </c>
    </row>
    <row r="119" spans="1:14">
      <c r="A119" s="4" t="s">
        <v>446</v>
      </c>
      <c r="D119" s="4" t="s">
        <v>447</v>
      </c>
    </row>
    <row r="120" spans="1:14">
      <c r="A120" s="4" t="s">
        <v>449</v>
      </c>
    </row>
    <row r="121" spans="1:14">
      <c r="A121" s="3" t="s">
        <v>353</v>
      </c>
    </row>
    <row r="122" spans="1:14">
      <c r="A122" s="4" t="s">
        <v>446</v>
      </c>
      <c r="D122" s="4" t="s">
        <v>447</v>
      </c>
    </row>
    <row r="123" spans="1:14">
      <c r="A123" s="4" t="s">
        <v>450</v>
      </c>
    </row>
    <row r="124" spans="1:14">
      <c r="A124" s="3" t="s">
        <v>353</v>
      </c>
    </row>
    <row r="125" spans="1:14">
      <c r="A125" s="4" t="s">
        <v>446</v>
      </c>
      <c r="D125" s="4" t="s">
        <v>451</v>
      </c>
    </row>
    <row r="126" spans="1:14">
      <c r="A126" s="4" t="s">
        <v>452</v>
      </c>
    </row>
    <row r="127" spans="1:14">
      <c r="A127" s="3" t="s">
        <v>353</v>
      </c>
    </row>
    <row r="128" spans="1:14">
      <c r="A128" s="4" t="s">
        <v>446</v>
      </c>
      <c r="D128" s="4" t="s">
        <v>451</v>
      </c>
    </row>
    <row r="129" spans="1:14">
      <c r="A129" s="4" t="s">
        <v>453</v>
      </c>
    </row>
    <row r="130" spans="1:14">
      <c r="A130" s="3" t="s">
        <v>353</v>
      </c>
    </row>
    <row r="131" spans="1:14">
      <c r="A131" s="4" t="s">
        <v>446</v>
      </c>
      <c r="D131" s="4" t="s">
        <v>451</v>
      </c>
    </row>
    <row r="132" spans="1:14">
      <c r="A132" s="4" t="s">
        <v>454</v>
      </c>
    </row>
    <row r="133" spans="1:14">
      <c r="A133" s="3" t="s">
        <v>353</v>
      </c>
    </row>
    <row r="134" spans="1:14">
      <c r="A134" s="4" t="s">
        <v>446</v>
      </c>
      <c r="D134" s="4" t="s">
        <v>455</v>
      </c>
    </row>
    <row r="135" spans="1:14">
      <c r="A135" s="4" t="s">
        <v>456</v>
      </c>
    </row>
    <row r="136" spans="1:14">
      <c r="A136" s="3" t="s">
        <v>353</v>
      </c>
    </row>
    <row r="137" spans="1:14">
      <c r="A137" s="4" t="s">
        <v>446</v>
      </c>
      <c r="D137" s="4" t="s">
        <v>455</v>
      </c>
    </row>
    <row r="138" spans="1:14">
      <c r="A138" s="4" t="s">
        <v>457</v>
      </c>
    </row>
    <row r="139" spans="1:14">
      <c r="A139" s="3" t="s">
        <v>353</v>
      </c>
    </row>
    <row r="140" spans="1:14">
      <c r="A140" s="4" t="s">
        <v>446</v>
      </c>
      <c r="D140" s="4" t="s">
        <v>455</v>
      </c>
    </row>
    <row r="141" spans="1:14">
      <c r="A141" s="4" t="s">
        <v>458</v>
      </c>
    </row>
    <row r="142" spans="1:14">
      <c r="A142" s="3" t="s">
        <v>353</v>
      </c>
    </row>
    <row r="143" spans="1:14">
      <c r="A143" s="4" t="s">
        <v>446</v>
      </c>
      <c r="D143" s="4" t="s">
        <v>459</v>
      </c>
    </row>
    <row r="144" spans="1:14">
      <c r="A144" s="4" t="s">
        <v>460</v>
      </c>
    </row>
    <row r="145" spans="1:14">
      <c r="A145" s="3" t="s">
        <v>353</v>
      </c>
    </row>
    <row r="146" spans="1:14">
      <c r="A146" s="4" t="s">
        <v>446</v>
      </c>
      <c r="D146" s="4" t="s">
        <v>459</v>
      </c>
    </row>
    <row r="147" spans="1:14">
      <c r="A147" s="4" t="s">
        <v>461</v>
      </c>
    </row>
    <row r="148" spans="1:14">
      <c r="A148" s="3" t="s">
        <v>353</v>
      </c>
    </row>
    <row r="149" spans="1:14">
      <c r="A149" s="4" t="s">
        <v>446</v>
      </c>
      <c r="D149" s="4" t="s">
        <v>459</v>
      </c>
    </row>
    <row r="150" spans="1:14">
      <c r="A150" s="4" t="s">
        <v>462</v>
      </c>
    </row>
    <row r="151" spans="1:14">
      <c r="A151" s="3" t="s">
        <v>353</v>
      </c>
    </row>
    <row r="152" spans="1:14">
      <c r="A152" s="4" t="s">
        <v>431</v>
      </c>
      <c r="D152" s="7" t="n">
        <v>100</v>
      </c>
    </row>
    <row r="153" spans="1:14">
      <c r="A153" s="4" t="s">
        <v>463</v>
      </c>
    </row>
    <row r="154" spans="1:14">
      <c r="A154" s="3" t="s">
        <v>353</v>
      </c>
    </row>
    <row r="155" spans="1:14">
      <c r="A155" s="4" t="s">
        <v>431</v>
      </c>
      <c r="D155" s="7" t="n">
        <v>400</v>
      </c>
    </row>
    <row r="156" spans="1:14">
      <c r="A156" s="4" t="s">
        <v>464</v>
      </c>
    </row>
    <row r="157" spans="1:14">
      <c r="A157" s="3" t="s">
        <v>353</v>
      </c>
    </row>
    <row r="158" spans="1:14">
      <c r="A158" s="4" t="s">
        <v>446</v>
      </c>
      <c r="B158" s="4" t="s">
        <v>375</v>
      </c>
    </row>
    <row r="159" spans="1:14">
      <c r="A159" s="4" t="s">
        <v>465</v>
      </c>
    </row>
    <row r="160" spans="1:14">
      <c r="A160" s="3" t="s">
        <v>353</v>
      </c>
    </row>
    <row r="161" spans="1:14">
      <c r="A161" s="4" t="s">
        <v>466</v>
      </c>
      <c r="C161" s="7" t="n">
        <v>239</v>
      </c>
    </row>
    <row r="162" spans="1:14">
      <c r="A162" s="4" t="s">
        <v>467</v>
      </c>
    </row>
    <row r="163" spans="1:14">
      <c r="A163" s="3" t="s">
        <v>353</v>
      </c>
    </row>
    <row r="164" spans="1:14">
      <c r="A164" s="4" t="s">
        <v>313</v>
      </c>
      <c r="C164" s="5" t="n">
        <v>7945</v>
      </c>
    </row>
    <row r="165" spans="1:14">
      <c r="A165" s="4" t="s">
        <v>468</v>
      </c>
    </row>
    <row r="166" spans="1:14">
      <c r="A166" s="3" t="s">
        <v>353</v>
      </c>
    </row>
    <row r="167" spans="1:14">
      <c r="A167" s="4" t="s">
        <v>313</v>
      </c>
      <c r="C167"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470</v>
      </c>
    </row>
    <row r="2" spans="1:2">
      <c r="A2" s="4" t="s">
        <v>471</v>
      </c>
    </row>
    <row r="3" spans="1:2">
      <c r="A3" s="3" t="s">
        <v>472</v>
      </c>
    </row>
    <row r="4" spans="1:2">
      <c r="A4" s="4" t="s">
        <v>473</v>
      </c>
      <c r="B4" s="4" t="s">
        <v>4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6</v>
      </c>
      <c r="D1" s="2" t="s">
        <v>1</v>
      </c>
    </row>
    <row r="2" spans="1:5">
      <c r="B2" s="2" t="s">
        <v>2</v>
      </c>
      <c r="C2" s="2" t="s">
        <v>27</v>
      </c>
      <c r="D2" s="2" t="s">
        <v>2</v>
      </c>
      <c r="E2" s="2" t="s">
        <v>27</v>
      </c>
    </row>
    <row r="3" spans="1:5">
      <c r="A3" s="3" t="s">
        <v>51</v>
      </c>
    </row>
    <row r="4" spans="1:5">
      <c r="A4" s="4" t="s">
        <v>59</v>
      </c>
      <c r="B4" s="7" t="n">
        <v>-15</v>
      </c>
      <c r="C4" s="7" t="n">
        <v>-16</v>
      </c>
      <c r="D4" s="7" t="n">
        <v>-57</v>
      </c>
      <c r="E4" s="7" t="n">
        <v>-49</v>
      </c>
    </row>
    <row r="5" spans="1:5">
      <c r="A5" s="4" t="s">
        <v>60</v>
      </c>
      <c r="B5" s="5" t="n">
        <v>-1</v>
      </c>
      <c r="C5" s="5" t="n">
        <v>-1</v>
      </c>
      <c r="D5" s="5" t="n">
        <v>-3</v>
      </c>
      <c r="E5" s="5" t="n">
        <v>-3</v>
      </c>
    </row>
    <row r="6" spans="1:5">
      <c r="A6" s="4" t="s">
        <v>61</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21"/>
  </cols>
  <sheetData>
    <row r="1" spans="1:2">
      <c r="A1" s="1" t="s">
        <v>475</v>
      </c>
      <c r="B1" s="2" t="s">
        <v>1</v>
      </c>
    </row>
    <row r="2" spans="1:2">
      <c r="B2" s="2" t="s">
        <v>399</v>
      </c>
    </row>
    <row r="3" spans="1:2">
      <c r="A3" s="4" t="s">
        <v>476</v>
      </c>
    </row>
    <row r="4" spans="1:2">
      <c r="A4" s="3" t="s">
        <v>477</v>
      </c>
    </row>
    <row r="5" spans="1:2">
      <c r="A5" s="4" t="s">
        <v>478</v>
      </c>
      <c r="B5" s="7" t="n">
        <v>98</v>
      </c>
    </row>
    <row r="6" spans="1:2">
      <c r="A6" s="4" t="s">
        <v>479</v>
      </c>
      <c r="B6" s="5" t="n">
        <v>19</v>
      </c>
    </row>
    <row r="7" spans="1:2">
      <c r="A7" s="4" t="s">
        <v>480</v>
      </c>
      <c r="B7" s="5" t="n">
        <v>-98</v>
      </c>
    </row>
    <row r="8" spans="1:2">
      <c r="A8" s="4" t="s">
        <v>481</v>
      </c>
      <c r="B8" s="5" t="n">
        <v>0</v>
      </c>
    </row>
    <row r="9" spans="1:2">
      <c r="A9" s="4" t="s">
        <v>482</v>
      </c>
      <c r="B9" s="5" t="n">
        <v>19</v>
      </c>
    </row>
    <row r="10" spans="1:2">
      <c r="A10" s="4" t="s">
        <v>483</v>
      </c>
    </row>
    <row r="11" spans="1:2">
      <c r="A11" s="3" t="s">
        <v>484</v>
      </c>
    </row>
    <row r="12" spans="1:2">
      <c r="A12" s="4" t="s">
        <v>485</v>
      </c>
      <c r="B12" s="5" t="n">
        <v>8</v>
      </c>
    </row>
    <row r="13" spans="1:2">
      <c r="A13" s="4" t="s">
        <v>486</v>
      </c>
      <c r="B13" s="7" t="n">
        <v>53</v>
      </c>
    </row>
    <row r="14" spans="1:2">
      <c r="A14" s="4" t="s">
        <v>487</v>
      </c>
      <c r="B14" s="4" t="s">
        <v>488</v>
      </c>
    </row>
    <row r="15" spans="1:2">
      <c r="A15" s="3" t="s">
        <v>477</v>
      </c>
    </row>
    <row r="16" spans="1:2">
      <c r="A16" s="4" t="s">
        <v>478</v>
      </c>
      <c r="B16" s="7" t="n">
        <v>67</v>
      </c>
    </row>
    <row r="17" spans="1:2">
      <c r="A17" s="4" t="s">
        <v>479</v>
      </c>
      <c r="B17" s="5" t="n">
        <v>3</v>
      </c>
    </row>
    <row r="18" spans="1:2">
      <c r="A18" s="4" t="s">
        <v>480</v>
      </c>
      <c r="B18" s="5" t="n">
        <v>-9</v>
      </c>
    </row>
    <row r="19" spans="1:2">
      <c r="A19" s="4" t="s">
        <v>481</v>
      </c>
      <c r="B19" s="5" t="n">
        <v>0</v>
      </c>
    </row>
    <row r="20" spans="1:2">
      <c r="A20" s="4" t="s">
        <v>482</v>
      </c>
      <c r="B20" s="7" t="n">
        <v>61</v>
      </c>
    </row>
    <row r="21" spans="1:2">
      <c r="A21" s="4" t="s">
        <v>489</v>
      </c>
    </row>
    <row r="22" spans="1:2">
      <c r="A22" s="3" t="s">
        <v>484</v>
      </c>
    </row>
    <row r="23" spans="1:2">
      <c r="A23" s="4" t="s">
        <v>490</v>
      </c>
      <c r="B23" s="4" t="s">
        <v>491</v>
      </c>
    </row>
    <row r="24" spans="1:2">
      <c r="A24" s="4" t="s">
        <v>492</v>
      </c>
    </row>
    <row r="25" spans="1:2">
      <c r="A25" s="3" t="s">
        <v>484</v>
      </c>
    </row>
    <row r="26" spans="1:2">
      <c r="A26" s="4" t="s">
        <v>490</v>
      </c>
      <c r="B26" s="4" t="s">
        <v>4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94</v>
      </c>
      <c r="B1" s="2" t="s">
        <v>26</v>
      </c>
      <c r="D1" s="2" t="s">
        <v>1</v>
      </c>
    </row>
    <row r="2" spans="1:5">
      <c r="B2" s="2" t="s">
        <v>2</v>
      </c>
      <c r="C2" s="2" t="s">
        <v>27</v>
      </c>
      <c r="D2" s="2" t="s">
        <v>2</v>
      </c>
      <c r="E2" s="2" t="s">
        <v>27</v>
      </c>
    </row>
    <row r="3" spans="1:5">
      <c r="A3" s="4" t="s">
        <v>495</v>
      </c>
    </row>
    <row r="4" spans="1:5">
      <c r="A4" s="3" t="s">
        <v>195</v>
      </c>
    </row>
    <row r="5" spans="1:5">
      <c r="A5" s="4" t="s">
        <v>496</v>
      </c>
      <c r="B5" s="7" t="n">
        <v>100</v>
      </c>
    </row>
    <row r="6" spans="1:5">
      <c r="A6" s="3" t="s">
        <v>497</v>
      </c>
    </row>
    <row r="7" spans="1:5">
      <c r="A7" s="4" t="s">
        <v>498</v>
      </c>
      <c r="B7" s="5" t="n">
        <v>16</v>
      </c>
      <c r="C7" s="7" t="n">
        <v>16</v>
      </c>
      <c r="D7" s="7" t="n">
        <v>47</v>
      </c>
      <c r="E7" s="7" t="n">
        <v>48</v>
      </c>
    </row>
    <row r="8" spans="1:5">
      <c r="A8" s="4" t="s">
        <v>499</v>
      </c>
      <c r="B8" s="5" t="n">
        <v>102</v>
      </c>
      <c r="C8" s="5" t="n">
        <v>107</v>
      </c>
      <c r="D8" s="5" t="n">
        <v>308</v>
      </c>
      <c r="E8" s="5" t="n">
        <v>321</v>
      </c>
    </row>
    <row r="9" spans="1:5">
      <c r="A9" s="4" t="s">
        <v>500</v>
      </c>
      <c r="B9" s="5" t="n">
        <v>-166</v>
      </c>
      <c r="C9" s="5" t="n">
        <v>-183</v>
      </c>
      <c r="D9" s="5" t="n">
        <v>-499</v>
      </c>
      <c r="E9" s="5" t="n">
        <v>-550</v>
      </c>
    </row>
    <row r="10" spans="1:5">
      <c r="A10" s="4" t="s">
        <v>501</v>
      </c>
      <c r="B10" s="5" t="n">
        <v>-2</v>
      </c>
      <c r="C10" s="5" t="n">
        <v>-2</v>
      </c>
      <c r="D10" s="5" t="n">
        <v>-6</v>
      </c>
      <c r="E10" s="5" t="n">
        <v>-6</v>
      </c>
    </row>
    <row r="11" spans="1:5">
      <c r="A11" s="4" t="s">
        <v>502</v>
      </c>
      <c r="B11" s="5" t="n">
        <v>51</v>
      </c>
      <c r="C11" s="5" t="n">
        <v>44</v>
      </c>
      <c r="D11" s="5" t="n">
        <v>154</v>
      </c>
      <c r="E11" s="5" t="n">
        <v>131</v>
      </c>
    </row>
    <row r="12" spans="1:5">
      <c r="A12" s="4" t="s">
        <v>503</v>
      </c>
      <c r="B12" s="5" t="n">
        <v>1</v>
      </c>
      <c r="C12" s="5" t="n">
        <v>-18</v>
      </c>
      <c r="D12" s="5" t="n">
        <v>4</v>
      </c>
      <c r="E12" s="5" t="n">
        <v>-56</v>
      </c>
    </row>
    <row r="13" spans="1:5">
      <c r="A13" s="4" t="s">
        <v>504</v>
      </c>
    </row>
    <row r="14" spans="1:5">
      <c r="A14" s="3" t="s">
        <v>497</v>
      </c>
    </row>
    <row r="15" spans="1:5">
      <c r="A15" s="4" t="s">
        <v>498</v>
      </c>
      <c r="B15" s="5" t="n">
        <v>4</v>
      </c>
      <c r="C15" s="5" t="n">
        <v>4</v>
      </c>
      <c r="D15" s="5" t="n">
        <v>13</v>
      </c>
      <c r="E15" s="5" t="n">
        <v>14</v>
      </c>
    </row>
    <row r="16" spans="1:5">
      <c r="A16" s="4" t="s">
        <v>499</v>
      </c>
      <c r="B16" s="5" t="n">
        <v>25</v>
      </c>
      <c r="C16" s="5" t="n">
        <v>29</v>
      </c>
      <c r="D16" s="5" t="n">
        <v>75</v>
      </c>
      <c r="E16" s="5" t="n">
        <v>84</v>
      </c>
    </row>
    <row r="17" spans="1:5">
      <c r="A17" s="4" t="s">
        <v>500</v>
      </c>
      <c r="B17" s="5" t="n">
        <v>0</v>
      </c>
      <c r="C17" s="5" t="n">
        <v>-2</v>
      </c>
      <c r="D17" s="5" t="n">
        <v>-1</v>
      </c>
      <c r="E17" s="5" t="n">
        <v>-6</v>
      </c>
    </row>
    <row r="18" spans="1:5">
      <c r="A18" s="4" t="s">
        <v>501</v>
      </c>
      <c r="B18" s="5" t="n">
        <v>5</v>
      </c>
      <c r="C18" s="5" t="n">
        <v>5</v>
      </c>
      <c r="D18" s="5" t="n">
        <v>15</v>
      </c>
      <c r="E18" s="5" t="n">
        <v>15</v>
      </c>
    </row>
    <row r="19" spans="1:5">
      <c r="A19" s="4" t="s">
        <v>503</v>
      </c>
      <c r="B19" s="7" t="n">
        <v>34</v>
      </c>
      <c r="C19" s="7" t="n">
        <v>36</v>
      </c>
      <c r="D19" s="7" t="n">
        <v>102</v>
      </c>
      <c r="E19" s="7" t="n">
        <v>1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6</v>
      </c>
      <c r="D1" s="2" t="s">
        <v>1</v>
      </c>
    </row>
    <row r="2" spans="1:5">
      <c r="B2" s="2" t="s">
        <v>2</v>
      </c>
      <c r="C2" s="2" t="s">
        <v>27</v>
      </c>
      <c r="D2" s="2" t="s">
        <v>2</v>
      </c>
      <c r="E2" s="2" t="s">
        <v>27</v>
      </c>
    </row>
    <row r="3" spans="1:5">
      <c r="A3" s="3" t="s">
        <v>506</v>
      </c>
    </row>
    <row r="4" spans="1:5">
      <c r="A4" s="4" t="s">
        <v>122</v>
      </c>
      <c r="B4" s="7" t="n">
        <v>92</v>
      </c>
      <c r="C4" s="7" t="n">
        <v>152</v>
      </c>
      <c r="D4" s="7" t="n">
        <v>272</v>
      </c>
      <c r="E4" s="7" t="n">
        <v>584</v>
      </c>
    </row>
    <row r="5" spans="1:5">
      <c r="A5" s="3" t="s">
        <v>507</v>
      </c>
    </row>
    <row r="6" spans="1:5">
      <c r="A6" s="4" t="s">
        <v>508</v>
      </c>
      <c r="B6" s="5" t="n">
        <v>541521</v>
      </c>
      <c r="C6" s="5" t="n">
        <v>539806</v>
      </c>
      <c r="D6" s="5" t="n">
        <v>541113</v>
      </c>
      <c r="E6" s="5" t="n">
        <v>539411</v>
      </c>
    </row>
    <row r="7" spans="1:5">
      <c r="A7" s="3" t="s">
        <v>509</v>
      </c>
    </row>
    <row r="8" spans="1:5">
      <c r="A8" s="4" t="s">
        <v>510</v>
      </c>
      <c r="B8" s="5" t="n">
        <v>541963</v>
      </c>
      <c r="C8" s="5" t="n">
        <v>540917</v>
      </c>
      <c r="D8" s="5" t="n">
        <v>541879</v>
      </c>
      <c r="E8" s="5" t="n">
        <v>540493</v>
      </c>
    </row>
    <row r="9" spans="1:5">
      <c r="A9" s="4" t="s">
        <v>511</v>
      </c>
      <c r="B9" s="8" t="n">
        <v>0.17</v>
      </c>
      <c r="C9" s="8" t="n">
        <v>0.28</v>
      </c>
      <c r="D9" s="8" t="n">
        <v>0.5</v>
      </c>
      <c r="E9" s="8" t="n">
        <v>1.08</v>
      </c>
    </row>
    <row r="10" spans="1:5">
      <c r="A10" s="4" t="s">
        <v>512</v>
      </c>
      <c r="B10" s="8" t="n">
        <v>0.17</v>
      </c>
      <c r="C10" s="8" t="n">
        <v>0.28</v>
      </c>
      <c r="D10" s="8" t="n">
        <v>0.5</v>
      </c>
      <c r="E10" s="8" t="n">
        <v>1.08</v>
      </c>
    </row>
    <row r="11" spans="1:5">
      <c r="A11" s="4" t="s">
        <v>513</v>
      </c>
    </row>
    <row r="12" spans="1:5">
      <c r="A12" s="3" t="s">
        <v>506</v>
      </c>
    </row>
    <row r="13" spans="1:5">
      <c r="A13" s="4" t="s">
        <v>122</v>
      </c>
      <c r="B13" s="7" t="n">
        <v>92</v>
      </c>
      <c r="C13" s="7" t="n">
        <v>152</v>
      </c>
      <c r="D13" s="7" t="n">
        <v>272</v>
      </c>
      <c r="E13" s="7" t="n">
        <v>584</v>
      </c>
    </row>
    <row r="14" spans="1:5">
      <c r="A14" s="4" t="s">
        <v>514</v>
      </c>
      <c r="B14" s="5" t="n">
        <v>0</v>
      </c>
      <c r="C14" s="5" t="n">
        <v>0</v>
      </c>
      <c r="D14" s="5" t="n">
        <v>0</v>
      </c>
      <c r="E14" s="5" t="n">
        <v>0</v>
      </c>
    </row>
    <row r="15" spans="1:5">
      <c r="A15" s="4" t="s">
        <v>515</v>
      </c>
      <c r="B15" s="5" t="n">
        <v>92</v>
      </c>
      <c r="C15" s="5" t="n">
        <v>152</v>
      </c>
      <c r="D15" s="5" t="n">
        <v>272</v>
      </c>
      <c r="E15" s="5" t="n">
        <v>584</v>
      </c>
    </row>
    <row r="16" spans="1:5">
      <c r="A16" s="4" t="s">
        <v>516</v>
      </c>
      <c r="B16" s="7" t="n">
        <v>92</v>
      </c>
      <c r="C16" s="7" t="n">
        <v>152</v>
      </c>
      <c r="D16" s="7" t="n">
        <v>272</v>
      </c>
      <c r="E16" s="7" t="n">
        <v>584</v>
      </c>
    </row>
    <row r="17" spans="1:5">
      <c r="A17" s="3" t="s">
        <v>507</v>
      </c>
    </row>
    <row r="18" spans="1:5">
      <c r="A18" s="4" t="s">
        <v>517</v>
      </c>
      <c r="B18" s="5" t="n">
        <v>549618</v>
      </c>
      <c r="C18" s="5" t="n">
        <v>546310</v>
      </c>
      <c r="D18" s="5" t="n">
        <v>548779</v>
      </c>
      <c r="E18" s="5" t="n">
        <v>545715</v>
      </c>
    </row>
    <row r="19" spans="1:5">
      <c r="A19" s="4" t="s">
        <v>518</v>
      </c>
      <c r="B19" s="5" t="n">
        <v>-8097</v>
      </c>
      <c r="C19" s="5" t="n">
        <v>-6504</v>
      </c>
      <c r="D19" s="5" t="n">
        <v>-7666</v>
      </c>
      <c r="E19" s="5" t="n">
        <v>-6304</v>
      </c>
    </row>
    <row r="20" spans="1:5">
      <c r="A20" s="4" t="s">
        <v>508</v>
      </c>
      <c r="B20" s="5" t="n">
        <v>541521</v>
      </c>
      <c r="C20" s="5" t="n">
        <v>539806</v>
      </c>
      <c r="D20" s="5" t="n">
        <v>541113</v>
      </c>
      <c r="E20" s="5" t="n">
        <v>539411</v>
      </c>
    </row>
    <row r="21" spans="1:5">
      <c r="A21" s="3" t="s">
        <v>509</v>
      </c>
    </row>
    <row r="22" spans="1:5">
      <c r="A22" s="4" t="s">
        <v>519</v>
      </c>
      <c r="B22" s="5" t="n">
        <v>10</v>
      </c>
      <c r="C22" s="5" t="n">
        <v>10</v>
      </c>
      <c r="D22" s="5" t="n">
        <v>10</v>
      </c>
      <c r="E22" s="5" t="n">
        <v>10</v>
      </c>
    </row>
    <row r="23" spans="1:5">
      <c r="A23" s="4" t="s">
        <v>520</v>
      </c>
      <c r="B23" s="5" t="n">
        <v>432</v>
      </c>
      <c r="C23" s="5" t="n">
        <v>1101</v>
      </c>
      <c r="D23" s="5" t="n">
        <v>756</v>
      </c>
      <c r="E23" s="5" t="n">
        <v>1072</v>
      </c>
    </row>
    <row r="24" spans="1:5">
      <c r="A24" s="4" t="s">
        <v>510</v>
      </c>
      <c r="B24" s="5" t="n">
        <v>541963</v>
      </c>
      <c r="C24" s="5" t="n">
        <v>540917</v>
      </c>
      <c r="D24" s="5" t="n">
        <v>541879</v>
      </c>
      <c r="E24" s="5" t="n">
        <v>540493</v>
      </c>
    </row>
    <row r="25" spans="1:5">
      <c r="A25" s="4" t="s">
        <v>511</v>
      </c>
      <c r="B25" s="8" t="n">
        <v>0.17</v>
      </c>
      <c r="C25" s="8" t="n">
        <v>0.28</v>
      </c>
      <c r="D25" s="8" t="n">
        <v>0.5</v>
      </c>
      <c r="E25" s="8" t="n">
        <v>1.08</v>
      </c>
    </row>
    <row r="26" spans="1:5">
      <c r="A26" s="4" t="s">
        <v>512</v>
      </c>
      <c r="B26" s="8" t="n">
        <v>0.17</v>
      </c>
      <c r="C26" s="8" t="n">
        <v>0.28</v>
      </c>
      <c r="D26" s="8" t="n">
        <v>0.5</v>
      </c>
      <c r="E26" s="8" t="n">
        <v>1.08</v>
      </c>
    </row>
    <row r="27" spans="1:5">
      <c r="A27" s="4" t="s">
        <v>521</v>
      </c>
      <c r="B27" s="5" t="n">
        <v>5100</v>
      </c>
      <c r="C27" s="5" t="n">
        <v>2700</v>
      </c>
      <c r="D27" s="5" t="n">
        <v>4200</v>
      </c>
      <c r="E27" s="5" t="n">
        <v>3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3</v>
      </c>
    </row>
    <row r="2" spans="1:3">
      <c r="A2" s="4" t="s">
        <v>523</v>
      </c>
    </row>
    <row r="3" spans="1:3">
      <c r="A3" s="3" t="s">
        <v>524</v>
      </c>
    </row>
    <row r="4" spans="1:3">
      <c r="A4" s="4" t="s">
        <v>525</v>
      </c>
      <c r="B4" s="7" t="n">
        <v>24238</v>
      </c>
      <c r="C4" s="7" t="n">
        <v>19553</v>
      </c>
    </row>
    <row r="5" spans="1:3">
      <c r="A5" s="4" t="s">
        <v>526</v>
      </c>
    </row>
    <row r="6" spans="1:3">
      <c r="A6" s="3" t="s">
        <v>524</v>
      </c>
    </row>
    <row r="7" spans="1:3">
      <c r="A7" s="4" t="s">
        <v>525</v>
      </c>
      <c r="B7" s="7" t="n">
        <v>24642</v>
      </c>
      <c r="C7" s="7" t="n">
        <v>196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44"/>
    <col customWidth="1" max="2" min="2" width="14"/>
    <col customWidth="1" max="3" min="3" width="21"/>
    <col customWidth="1" max="4" min="4" width="21"/>
    <col customWidth="1" max="5" min="5" width="21"/>
    <col customWidth="1" max="6" min="6" width="14"/>
    <col customWidth="1" max="7" min="7" width="21"/>
    <col customWidth="1" max="8" min="8" width="21"/>
  </cols>
  <sheetData>
    <row r="1" spans="1:8">
      <c r="A1" s="1" t="s">
        <v>527</v>
      </c>
      <c r="B1" s="2" t="s">
        <v>283</v>
      </c>
      <c r="C1" s="2" t="s">
        <v>528</v>
      </c>
      <c r="D1" s="2" t="s">
        <v>399</v>
      </c>
      <c r="E1" s="2" t="s">
        <v>529</v>
      </c>
      <c r="F1" s="2" t="s">
        <v>2</v>
      </c>
      <c r="G1" s="2" t="s">
        <v>399</v>
      </c>
      <c r="H1" s="2" t="s">
        <v>529</v>
      </c>
    </row>
    <row r="2" spans="1:8">
      <c r="A2" s="3" t="s">
        <v>530</v>
      </c>
    </row>
    <row r="3" spans="1:8">
      <c r="A3" s="4" t="s">
        <v>531</v>
      </c>
      <c r="C3" s="5" t="n">
        <v>2</v>
      </c>
      <c r="F3" s="5" t="n">
        <v>2</v>
      </c>
    </row>
    <row r="4" spans="1:8">
      <c r="A4" s="4" t="s">
        <v>349</v>
      </c>
      <c r="D4" s="7" t="n">
        <v>4034</v>
      </c>
      <c r="E4" s="7" t="n">
        <v>4382</v>
      </c>
      <c r="G4" s="7" t="n">
        <v>12333</v>
      </c>
      <c r="H4" s="7" t="n">
        <v>13181</v>
      </c>
    </row>
    <row r="5" spans="1:8">
      <c r="A5" s="4" t="s">
        <v>532</v>
      </c>
      <c r="D5" s="5" t="n">
        <v>3547</v>
      </c>
      <c r="E5" s="5" t="n">
        <v>3789</v>
      </c>
      <c r="G5" s="5" t="n">
        <v>10848</v>
      </c>
      <c r="H5" s="5" t="n">
        <v>11253</v>
      </c>
    </row>
    <row r="6" spans="1:8">
      <c r="A6" s="4" t="s">
        <v>533</v>
      </c>
      <c r="D6" s="5" t="n">
        <v>487</v>
      </c>
      <c r="E6" s="5" t="n">
        <v>593</v>
      </c>
      <c r="G6" s="5" t="n">
        <v>1485</v>
      </c>
      <c r="H6" s="5" t="n">
        <v>1928</v>
      </c>
    </row>
    <row r="7" spans="1:8">
      <c r="A7" s="4" t="s">
        <v>534</v>
      </c>
    </row>
    <row r="8" spans="1:8">
      <c r="A8" s="3" t="s">
        <v>530</v>
      </c>
    </row>
    <row r="9" spans="1:8">
      <c r="A9" s="4" t="s">
        <v>349</v>
      </c>
      <c r="D9" s="5" t="n">
        <v>3558</v>
      </c>
      <c r="E9" s="5" t="n">
        <v>3916</v>
      </c>
      <c r="G9" s="5" t="n">
        <v>10943</v>
      </c>
      <c r="H9" s="5" t="n">
        <v>11776</v>
      </c>
    </row>
    <row r="10" spans="1:8">
      <c r="A10" s="4" t="s">
        <v>532</v>
      </c>
      <c r="D10" s="5" t="n">
        <v>1913</v>
      </c>
      <c r="E10" s="5" t="n">
        <v>2068</v>
      </c>
      <c r="G10" s="5" t="n">
        <v>5720</v>
      </c>
      <c r="H10" s="5" t="n">
        <v>6009</v>
      </c>
    </row>
    <row r="11" spans="1:8">
      <c r="A11" s="4" t="s">
        <v>533</v>
      </c>
      <c r="D11" s="7" t="n">
        <v>1645</v>
      </c>
      <c r="E11" s="7" t="n">
        <v>1848</v>
      </c>
      <c r="G11" s="7" t="n">
        <v>5223</v>
      </c>
      <c r="H11" s="7" t="n">
        <v>5767</v>
      </c>
    </row>
    <row r="12" spans="1:8">
      <c r="A12" s="4" t="s">
        <v>535</v>
      </c>
      <c r="D12" s="4" t="s">
        <v>536</v>
      </c>
      <c r="E12" s="4" t="s">
        <v>537</v>
      </c>
      <c r="G12" s="4" t="s">
        <v>538</v>
      </c>
      <c r="H12" s="4" t="s">
        <v>302</v>
      </c>
    </row>
    <row r="13" spans="1:8">
      <c r="A13" s="4" t="s">
        <v>539</v>
      </c>
    </row>
    <row r="14" spans="1:8">
      <c r="A14" s="3" t="s">
        <v>530</v>
      </c>
    </row>
    <row r="15" spans="1:8">
      <c r="A15" s="4" t="s">
        <v>349</v>
      </c>
      <c r="D15" s="7" t="n">
        <v>2171</v>
      </c>
      <c r="E15" s="7" t="n">
        <v>2444</v>
      </c>
      <c r="G15" s="7" t="n">
        <v>6742</v>
      </c>
      <c r="H15" s="7" t="n">
        <v>7321</v>
      </c>
    </row>
    <row r="16" spans="1:8">
      <c r="A16" s="4" t="s">
        <v>532</v>
      </c>
      <c r="D16" s="5" t="n">
        <v>1292</v>
      </c>
      <c r="E16" s="5" t="n">
        <v>1425</v>
      </c>
      <c r="G16" s="5" t="n">
        <v>3907</v>
      </c>
      <c r="H16" s="5" t="n">
        <v>4116</v>
      </c>
    </row>
    <row r="17" spans="1:8">
      <c r="A17" s="4" t="s">
        <v>533</v>
      </c>
      <c r="D17" s="7" t="n">
        <v>879</v>
      </c>
      <c r="E17" s="7" t="n">
        <v>1019</v>
      </c>
      <c r="G17" s="7" t="n">
        <v>2835</v>
      </c>
      <c r="H17" s="7" t="n">
        <v>3205</v>
      </c>
    </row>
    <row r="18" spans="1:8">
      <c r="A18" s="4" t="s">
        <v>535</v>
      </c>
      <c r="D18" s="4" t="s">
        <v>540</v>
      </c>
      <c r="E18" s="4" t="s">
        <v>541</v>
      </c>
      <c r="G18" s="4" t="s">
        <v>541</v>
      </c>
      <c r="H18" s="4" t="s">
        <v>542</v>
      </c>
    </row>
    <row r="19" spans="1:8">
      <c r="A19" s="4" t="s">
        <v>543</v>
      </c>
    </row>
    <row r="20" spans="1:8">
      <c r="A20" s="3" t="s">
        <v>530</v>
      </c>
    </row>
    <row r="21" spans="1:8">
      <c r="A21" s="4" t="s">
        <v>349</v>
      </c>
      <c r="D21" s="7" t="n">
        <v>1387</v>
      </c>
      <c r="E21" s="7" t="n">
        <v>1472</v>
      </c>
      <c r="G21" s="7" t="n">
        <v>4201</v>
      </c>
      <c r="H21" s="7" t="n">
        <v>4455</v>
      </c>
    </row>
    <row r="22" spans="1:8">
      <c r="A22" s="4" t="s">
        <v>532</v>
      </c>
      <c r="D22" s="5" t="n">
        <v>621</v>
      </c>
      <c r="E22" s="5" t="n">
        <v>643</v>
      </c>
      <c r="G22" s="5" t="n">
        <v>1813</v>
      </c>
      <c r="H22" s="5" t="n">
        <v>1893</v>
      </c>
    </row>
    <row r="23" spans="1:8">
      <c r="A23" s="4" t="s">
        <v>533</v>
      </c>
      <c r="D23" s="7" t="n">
        <v>766</v>
      </c>
      <c r="E23" s="7" t="n">
        <v>829</v>
      </c>
      <c r="G23" s="7" t="n">
        <v>2388</v>
      </c>
      <c r="H23" s="7" t="n">
        <v>2562</v>
      </c>
    </row>
    <row r="24" spans="1:8">
      <c r="A24" s="4" t="s">
        <v>535</v>
      </c>
      <c r="D24" s="4" t="s">
        <v>544</v>
      </c>
      <c r="E24" s="4" t="s">
        <v>545</v>
      </c>
      <c r="G24" s="4" t="s">
        <v>546</v>
      </c>
      <c r="H24" s="4" t="s">
        <v>547</v>
      </c>
    </row>
    <row r="25" spans="1:8">
      <c r="A25" s="4" t="s">
        <v>548</v>
      </c>
    </row>
    <row r="26" spans="1:8">
      <c r="A26" s="3" t="s">
        <v>530</v>
      </c>
    </row>
    <row r="27" spans="1:8">
      <c r="A27" s="4" t="s">
        <v>531</v>
      </c>
      <c r="B27"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49</v>
      </c>
      <c r="B1" s="2" t="s">
        <v>26</v>
      </c>
      <c r="D1" s="2" t="s">
        <v>1</v>
      </c>
    </row>
    <row r="2" spans="1:5">
      <c r="B2" s="2" t="s">
        <v>399</v>
      </c>
      <c r="C2" s="2" t="s">
        <v>529</v>
      </c>
      <c r="D2" s="2" t="s">
        <v>550</v>
      </c>
      <c r="E2" s="2" t="s">
        <v>529</v>
      </c>
    </row>
    <row r="3" spans="1:5">
      <c r="A3" s="3" t="s">
        <v>551</v>
      </c>
    </row>
    <row r="4" spans="1:5">
      <c r="A4" s="4" t="s">
        <v>552</v>
      </c>
      <c r="D4" s="5" t="n">
        <v>4</v>
      </c>
    </row>
    <row r="5" spans="1:5">
      <c r="A5" s="4" t="s">
        <v>349</v>
      </c>
      <c r="B5" s="7" t="n">
        <v>4034</v>
      </c>
      <c r="C5" s="7" t="n">
        <v>4382</v>
      </c>
      <c r="D5" s="7" t="n">
        <v>12333</v>
      </c>
      <c r="E5" s="7" t="n">
        <v>13181</v>
      </c>
    </row>
    <row r="6" spans="1:5">
      <c r="A6" s="4" t="s">
        <v>553</v>
      </c>
      <c r="B6" s="5" t="n">
        <v>129</v>
      </c>
      <c r="C6" s="5" t="n">
        <v>144</v>
      </c>
      <c r="D6" s="5" t="n">
        <v>392</v>
      </c>
      <c r="E6" s="5" t="n">
        <v>435</v>
      </c>
    </row>
    <row r="7" spans="1:5">
      <c r="A7" s="4" t="s">
        <v>554</v>
      </c>
    </row>
    <row r="8" spans="1:5">
      <c r="A8" s="3" t="s">
        <v>551</v>
      </c>
    </row>
    <row r="9" spans="1:5">
      <c r="A9" s="4" t="s">
        <v>349</v>
      </c>
      <c r="B9" s="5" t="n">
        <v>1892</v>
      </c>
      <c r="C9" s="5" t="n">
        <v>2027</v>
      </c>
      <c r="D9" s="5" t="n">
        <v>5820</v>
      </c>
      <c r="E9" s="5" t="n">
        <v>6070</v>
      </c>
    </row>
    <row r="10" spans="1:5">
      <c r="A10" s="4" t="s">
        <v>555</v>
      </c>
    </row>
    <row r="11" spans="1:5">
      <c r="A11" s="3" t="s">
        <v>551</v>
      </c>
    </row>
    <row r="12" spans="1:5">
      <c r="A12" s="4" t="s">
        <v>349</v>
      </c>
      <c r="B12" s="7" t="n">
        <v>169</v>
      </c>
      <c r="C12" s="5" t="n">
        <v>160</v>
      </c>
      <c r="D12" s="7" t="n">
        <v>483</v>
      </c>
      <c r="E12" s="5" t="n">
        <v>483</v>
      </c>
    </row>
    <row r="13" spans="1:5">
      <c r="A13" s="4" t="s">
        <v>556</v>
      </c>
    </row>
    <row r="14" spans="1:5">
      <c r="A14" s="3" t="s">
        <v>551</v>
      </c>
    </row>
    <row r="15" spans="1:5">
      <c r="A15" s="4" t="s">
        <v>557</v>
      </c>
      <c r="B15" s="5" t="n">
        <v>16</v>
      </c>
      <c r="D15" s="5" t="n">
        <v>16</v>
      </c>
    </row>
    <row r="16" spans="1:5">
      <c r="A16" s="4" t="s">
        <v>558</v>
      </c>
    </row>
    <row r="17" spans="1:5">
      <c r="A17" s="3" t="s">
        <v>551</v>
      </c>
    </row>
    <row r="18" spans="1:5">
      <c r="A18" s="4" t="s">
        <v>349</v>
      </c>
      <c r="B18" s="7" t="n">
        <v>1705</v>
      </c>
      <c r="C18" s="5" t="n">
        <v>1888</v>
      </c>
      <c r="D18" s="7" t="n">
        <v>5235</v>
      </c>
      <c r="E18" s="5" t="n">
        <v>5790</v>
      </c>
    </row>
    <row r="19" spans="1:5">
      <c r="A19" s="4" t="s">
        <v>559</v>
      </c>
    </row>
    <row r="20" spans="1:5">
      <c r="A20" s="3" t="s">
        <v>551</v>
      </c>
    </row>
    <row r="21" spans="1:5">
      <c r="A21" s="4" t="s">
        <v>349</v>
      </c>
      <c r="B21" s="5" t="n">
        <v>134</v>
      </c>
      <c r="C21" s="5" t="n">
        <v>163</v>
      </c>
      <c r="D21" s="5" t="n">
        <v>385</v>
      </c>
      <c r="E21" s="5" t="n">
        <v>402</v>
      </c>
    </row>
    <row r="22" spans="1:5">
      <c r="A22" s="4" t="s">
        <v>560</v>
      </c>
    </row>
    <row r="23" spans="1:5">
      <c r="A23" s="3" t="s">
        <v>551</v>
      </c>
    </row>
    <row r="24" spans="1:5">
      <c r="A24" s="4" t="s">
        <v>349</v>
      </c>
      <c r="B24" s="5" t="n">
        <v>4</v>
      </c>
      <c r="C24" s="5" t="n">
        <v>2</v>
      </c>
      <c r="D24" s="5" t="n">
        <v>14</v>
      </c>
      <c r="E24" s="5" t="n">
        <v>3</v>
      </c>
    </row>
    <row r="25" spans="1:5">
      <c r="A25" s="4" t="s">
        <v>561</v>
      </c>
    </row>
    <row r="26" spans="1:5">
      <c r="A26" s="3" t="s">
        <v>551</v>
      </c>
    </row>
    <row r="27" spans="1:5">
      <c r="A27" s="4" t="s">
        <v>349</v>
      </c>
      <c r="B27" s="5" t="n">
        <v>303</v>
      </c>
      <c r="C27" s="5" t="n">
        <v>304</v>
      </c>
      <c r="D27" s="5" t="n">
        <v>893</v>
      </c>
      <c r="E27" s="5" t="n">
        <v>919</v>
      </c>
    </row>
    <row r="28" spans="1:5">
      <c r="A28" s="4" t="s">
        <v>562</v>
      </c>
    </row>
    <row r="29" spans="1:5">
      <c r="A29" s="3" t="s">
        <v>551</v>
      </c>
    </row>
    <row r="30" spans="1:5">
      <c r="A30" s="4" t="s">
        <v>349</v>
      </c>
      <c r="B30" s="5" t="n">
        <v>165</v>
      </c>
      <c r="C30" s="5" t="n">
        <v>171</v>
      </c>
      <c r="D30" s="5" t="n">
        <v>501</v>
      </c>
      <c r="E30" s="5" t="n">
        <v>518</v>
      </c>
    </row>
    <row r="31" spans="1:5">
      <c r="A31" s="4" t="s">
        <v>563</v>
      </c>
    </row>
    <row r="32" spans="1:5">
      <c r="A32" s="3" t="s">
        <v>551</v>
      </c>
    </row>
    <row r="33" spans="1:5">
      <c r="A33" s="4" t="s">
        <v>349</v>
      </c>
      <c r="B33" s="5" t="n">
        <v>138</v>
      </c>
      <c r="C33" s="5" t="n">
        <v>133</v>
      </c>
      <c r="D33" s="5" t="n">
        <v>392</v>
      </c>
      <c r="E33" s="5" t="n">
        <v>401</v>
      </c>
    </row>
    <row r="34" spans="1:5">
      <c r="A34" s="4" t="s">
        <v>539</v>
      </c>
    </row>
    <row r="35" spans="1:5">
      <c r="A35" s="3" t="s">
        <v>551</v>
      </c>
    </row>
    <row r="36" spans="1:5">
      <c r="A36" s="4" t="s">
        <v>349</v>
      </c>
      <c r="B36" s="5" t="n">
        <v>2171</v>
      </c>
      <c r="C36" s="5" t="n">
        <v>2444</v>
      </c>
      <c r="D36" s="5" t="n">
        <v>6742</v>
      </c>
      <c r="E36" s="5" t="n">
        <v>7321</v>
      </c>
    </row>
    <row r="37" spans="1:5">
      <c r="A37" s="4" t="s">
        <v>564</v>
      </c>
    </row>
    <row r="38" spans="1:5">
      <c r="A38" s="3" t="s">
        <v>551</v>
      </c>
    </row>
    <row r="39" spans="1:5">
      <c r="A39" s="4" t="s">
        <v>349</v>
      </c>
      <c r="B39" s="5" t="n">
        <v>767</v>
      </c>
      <c r="C39" s="5" t="n">
        <v>744</v>
      </c>
      <c r="D39" s="5" t="n">
        <v>2296</v>
      </c>
      <c r="E39" s="5" t="n">
        <v>2235</v>
      </c>
    </row>
    <row r="40" spans="1:5">
      <c r="A40" s="4" t="s">
        <v>565</v>
      </c>
    </row>
    <row r="41" spans="1:5">
      <c r="A41" s="3" t="s">
        <v>551</v>
      </c>
    </row>
    <row r="42" spans="1:5">
      <c r="A42" s="4" t="s">
        <v>349</v>
      </c>
      <c r="B42" s="5" t="n">
        <v>182</v>
      </c>
      <c r="C42" s="5" t="n">
        <v>334</v>
      </c>
      <c r="D42" s="5" t="n">
        <v>735</v>
      </c>
      <c r="E42" s="5" t="n">
        <v>989</v>
      </c>
    </row>
    <row r="43" spans="1:5">
      <c r="A43" s="4" t="s">
        <v>566</v>
      </c>
    </row>
    <row r="44" spans="1:5">
      <c r="A44" s="3" t="s">
        <v>551</v>
      </c>
    </row>
    <row r="45" spans="1:5">
      <c r="A45" s="4" t="s">
        <v>349</v>
      </c>
      <c r="B45" s="5" t="n">
        <v>551</v>
      </c>
      <c r="C45" s="5" t="n">
        <v>601</v>
      </c>
      <c r="D45" s="5" t="n">
        <v>1682</v>
      </c>
      <c r="E45" s="5" t="n">
        <v>1834</v>
      </c>
    </row>
    <row r="46" spans="1:5">
      <c r="A46" s="4" t="s">
        <v>567</v>
      </c>
    </row>
    <row r="47" spans="1:5">
      <c r="A47" s="3" t="s">
        <v>551</v>
      </c>
    </row>
    <row r="48" spans="1:5">
      <c r="A48" s="4" t="s">
        <v>349</v>
      </c>
      <c r="B48" s="5" t="n">
        <v>289</v>
      </c>
      <c r="C48" s="5" t="n">
        <v>339</v>
      </c>
      <c r="D48" s="5" t="n">
        <v>905</v>
      </c>
      <c r="E48" s="5" t="n">
        <v>1056</v>
      </c>
    </row>
    <row r="49" spans="1:5">
      <c r="A49" s="4" t="s">
        <v>568</v>
      </c>
    </row>
    <row r="50" spans="1:5">
      <c r="A50" s="3" t="s">
        <v>551</v>
      </c>
    </row>
    <row r="51" spans="1:5">
      <c r="A51" s="4" t="s">
        <v>349</v>
      </c>
      <c r="B51" s="5" t="n">
        <v>252</v>
      </c>
      <c r="C51" s="5" t="n">
        <v>265</v>
      </c>
      <c r="D51" s="5" t="n">
        <v>754</v>
      </c>
      <c r="E51" s="5" t="n">
        <v>809</v>
      </c>
    </row>
    <row r="52" spans="1:5">
      <c r="A52" s="4" t="s">
        <v>569</v>
      </c>
    </row>
    <row r="53" spans="1:5">
      <c r="A53" s="3" t="s">
        <v>551</v>
      </c>
    </row>
    <row r="54" spans="1:5">
      <c r="A54" s="4" t="s">
        <v>349</v>
      </c>
      <c r="B54" s="5" t="n">
        <v>130</v>
      </c>
      <c r="C54" s="5" t="n">
        <v>161</v>
      </c>
      <c r="D54" s="5" t="n">
        <v>370</v>
      </c>
      <c r="E54" s="5" t="n">
        <v>398</v>
      </c>
    </row>
    <row r="55" spans="1:5">
      <c r="A55" s="4" t="s">
        <v>543</v>
      </c>
    </row>
    <row r="56" spans="1:5">
      <c r="A56" s="3" t="s">
        <v>551</v>
      </c>
    </row>
    <row r="57" spans="1:5">
      <c r="A57" s="4" t="s">
        <v>349</v>
      </c>
      <c r="B57" s="5" t="n">
        <v>1387</v>
      </c>
      <c r="C57" s="5" t="n">
        <v>1472</v>
      </c>
      <c r="D57" s="5" t="n">
        <v>4201</v>
      </c>
      <c r="E57" s="5" t="n">
        <v>4455</v>
      </c>
    </row>
    <row r="58" spans="1:5">
      <c r="A58" s="4" t="s">
        <v>570</v>
      </c>
    </row>
    <row r="59" spans="1:5">
      <c r="A59" s="3" t="s">
        <v>551</v>
      </c>
    </row>
    <row r="60" spans="1:5">
      <c r="A60" s="4" t="s">
        <v>349</v>
      </c>
      <c r="B60" s="5" t="n">
        <v>673</v>
      </c>
      <c r="C60" s="5" t="n">
        <v>674</v>
      </c>
      <c r="D60" s="5" t="n">
        <v>1995</v>
      </c>
      <c r="E60" s="5" t="n">
        <v>2023</v>
      </c>
    </row>
    <row r="61" spans="1:5">
      <c r="A61" s="4" t="s">
        <v>571</v>
      </c>
    </row>
    <row r="62" spans="1:5">
      <c r="A62" s="3" t="s">
        <v>551</v>
      </c>
    </row>
    <row r="63" spans="1:5">
      <c r="A63" s="4" t="s">
        <v>349</v>
      </c>
      <c r="B63" s="5" t="n">
        <v>101</v>
      </c>
      <c r="C63" s="5" t="n">
        <v>115</v>
      </c>
      <c r="D63" s="5" t="n">
        <v>311</v>
      </c>
      <c r="E63" s="5" t="n">
        <v>340</v>
      </c>
    </row>
    <row r="64" spans="1:5">
      <c r="A64" s="4" t="s">
        <v>572</v>
      </c>
    </row>
    <row r="65" spans="1:5">
      <c r="A65" s="3" t="s">
        <v>551</v>
      </c>
    </row>
    <row r="66" spans="1:5">
      <c r="A66" s="4" t="s">
        <v>349</v>
      </c>
      <c r="B66" s="5" t="n">
        <v>541</v>
      </c>
      <c r="C66" s="5" t="n">
        <v>605</v>
      </c>
      <c r="D66" s="5" t="n">
        <v>1678</v>
      </c>
      <c r="E66" s="5" t="n">
        <v>1854</v>
      </c>
    </row>
    <row r="67" spans="1:5">
      <c r="A67" s="4" t="s">
        <v>573</v>
      </c>
    </row>
    <row r="68" spans="1:5">
      <c r="A68" s="3" t="s">
        <v>551</v>
      </c>
    </row>
    <row r="69" spans="1:5">
      <c r="A69" s="4" t="s">
        <v>349</v>
      </c>
      <c r="B69" s="5" t="n">
        <v>72</v>
      </c>
      <c r="C69" s="5" t="n">
        <v>78</v>
      </c>
      <c r="D69" s="5" t="n">
        <v>216</v>
      </c>
      <c r="E69" s="5" t="n">
        <v>237</v>
      </c>
    </row>
    <row r="70" spans="1:5">
      <c r="A70" s="4" t="s">
        <v>574</v>
      </c>
    </row>
    <row r="71" spans="1:5">
      <c r="A71" s="3" t="s">
        <v>551</v>
      </c>
    </row>
    <row r="72" spans="1:5">
      <c r="A72" s="4" t="s">
        <v>349</v>
      </c>
      <c r="B72" s="7" t="n">
        <v>0</v>
      </c>
      <c r="C72" s="5" t="n">
        <v>0</v>
      </c>
      <c r="D72" s="7" t="n">
        <v>1</v>
      </c>
      <c r="E72" s="5" t="n">
        <v>1</v>
      </c>
    </row>
    <row r="73" spans="1:5">
      <c r="A73" s="4" t="s">
        <v>575</v>
      </c>
    </row>
    <row r="74" spans="1:5">
      <c r="A74" s="3" t="s">
        <v>551</v>
      </c>
    </row>
    <row r="75" spans="1:5">
      <c r="A75" s="4" t="s">
        <v>349</v>
      </c>
      <c r="C75" s="5" t="n">
        <v>12</v>
      </c>
      <c r="E75" s="5" t="n">
        <v>36</v>
      </c>
    </row>
    <row r="76" spans="1:5">
      <c r="A76" s="4" t="s">
        <v>576</v>
      </c>
    </row>
    <row r="77" spans="1:5">
      <c r="A77" s="3" t="s">
        <v>551</v>
      </c>
    </row>
    <row r="78" spans="1:5">
      <c r="A78" s="4" t="s">
        <v>349</v>
      </c>
      <c r="C78" s="7" t="n">
        <v>-12</v>
      </c>
      <c r="E78" s="7" t="n">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26</v>
      </c>
      <c r="D1" s="2" t="s">
        <v>1</v>
      </c>
    </row>
    <row r="2" spans="1:5">
      <c r="B2" s="2" t="s">
        <v>2</v>
      </c>
      <c r="C2" s="2" t="s">
        <v>27</v>
      </c>
      <c r="D2" s="2" t="s">
        <v>2</v>
      </c>
      <c r="E2" s="2" t="s">
        <v>27</v>
      </c>
    </row>
    <row r="3" spans="1:5">
      <c r="A3" s="3" t="s">
        <v>578</v>
      </c>
    </row>
    <row r="4" spans="1:5">
      <c r="A4" s="4" t="s">
        <v>533</v>
      </c>
      <c r="B4" s="7" t="n">
        <v>487</v>
      </c>
      <c r="C4" s="7" t="n">
        <v>593</v>
      </c>
      <c r="D4" s="7" t="n">
        <v>1485</v>
      </c>
      <c r="E4" s="7" t="n">
        <v>1928</v>
      </c>
    </row>
    <row r="5" spans="1:5">
      <c r="A5" s="4" t="s">
        <v>33</v>
      </c>
      <c r="B5" s="5" t="n">
        <v>-910</v>
      </c>
      <c r="C5" s="5" t="n">
        <v>-995</v>
      </c>
      <c r="D5" s="5" t="n">
        <v>-2739</v>
      </c>
      <c r="E5" s="5" t="n">
        <v>-2958</v>
      </c>
    </row>
    <row r="6" spans="1:5">
      <c r="A6" s="4" t="s">
        <v>579</v>
      </c>
      <c r="B6" s="5" t="n">
        <v>-3547</v>
      </c>
      <c r="C6" s="5" t="n">
        <v>-3789</v>
      </c>
      <c r="D6" s="5" t="n">
        <v>-10848</v>
      </c>
      <c r="E6" s="5" t="n">
        <v>-11253</v>
      </c>
    </row>
    <row r="7" spans="1:5">
      <c r="A7" s="4" t="s">
        <v>39</v>
      </c>
      <c r="B7" s="5" t="n">
        <v>-348</v>
      </c>
      <c r="C7" s="5" t="n">
        <v>-344</v>
      </c>
      <c r="D7" s="5" t="n">
        <v>-999</v>
      </c>
      <c r="E7" s="5" t="n">
        <v>-982</v>
      </c>
    </row>
    <row r="8" spans="1:5">
      <c r="A8" s="4" t="s">
        <v>40</v>
      </c>
      <c r="B8" s="5" t="n">
        <v>139</v>
      </c>
      <c r="C8" s="5" t="n">
        <v>249</v>
      </c>
      <c r="D8" s="5" t="n">
        <v>486</v>
      </c>
      <c r="E8" s="5" t="n">
        <v>946</v>
      </c>
    </row>
    <row r="9" spans="1:5">
      <c r="A9" s="4" t="s">
        <v>41</v>
      </c>
      <c r="B9" s="5" t="n">
        <v>-47</v>
      </c>
      <c r="C9" s="5" t="n">
        <v>-97</v>
      </c>
      <c r="D9" s="5" t="n">
        <v>-214</v>
      </c>
      <c r="E9" s="5" t="n">
        <v>-362</v>
      </c>
    </row>
    <row r="10" spans="1:5">
      <c r="A10" s="4" t="s">
        <v>122</v>
      </c>
      <c r="B10" s="5" t="n">
        <v>92</v>
      </c>
      <c r="C10" s="5" t="n">
        <v>152</v>
      </c>
      <c r="D10" s="5" t="n">
        <v>272</v>
      </c>
      <c r="E10" s="5" t="n">
        <v>584</v>
      </c>
    </row>
    <row r="11" spans="1:5">
      <c r="A11" s="4" t="s">
        <v>534</v>
      </c>
    </row>
    <row r="12" spans="1:5">
      <c r="A12" s="3" t="s">
        <v>578</v>
      </c>
    </row>
    <row r="13" spans="1:5">
      <c r="A13" s="4" t="s">
        <v>533</v>
      </c>
      <c r="B13" s="5" t="n">
        <v>1645</v>
      </c>
      <c r="C13" s="5" t="n">
        <v>1848</v>
      </c>
      <c r="D13" s="5" t="n">
        <v>5223</v>
      </c>
      <c r="E13" s="5" t="n">
        <v>5767</v>
      </c>
    </row>
    <row r="14" spans="1:5">
      <c r="A14" s="4" t="s">
        <v>580</v>
      </c>
    </row>
    <row r="15" spans="1:5">
      <c r="A15" s="3" t="s">
        <v>578</v>
      </c>
    </row>
    <row r="16" spans="1:5">
      <c r="A16" s="4" t="s">
        <v>581</v>
      </c>
      <c r="B16" s="5" t="n">
        <v>173</v>
      </c>
      <c r="C16" s="5" t="n">
        <v>162</v>
      </c>
      <c r="D16" s="5" t="n">
        <v>497</v>
      </c>
      <c r="E16" s="5" t="n">
        <v>486</v>
      </c>
    </row>
    <row r="17" spans="1:5">
      <c r="A17" s="4" t="s">
        <v>582</v>
      </c>
      <c r="B17" s="5" t="n">
        <v>303</v>
      </c>
      <c r="C17" s="5" t="n">
        <v>304</v>
      </c>
      <c r="D17" s="5" t="n">
        <v>893</v>
      </c>
      <c r="E17" s="5" t="n">
        <v>919</v>
      </c>
    </row>
    <row r="18" spans="1:5">
      <c r="A18" s="4" t="s">
        <v>33</v>
      </c>
      <c r="B18" s="5" t="n">
        <v>-910</v>
      </c>
      <c r="C18" s="5" t="n">
        <v>-995</v>
      </c>
      <c r="D18" s="5" t="n">
        <v>-2739</v>
      </c>
      <c r="E18" s="5" t="n">
        <v>-2958</v>
      </c>
    </row>
    <row r="19" spans="1:5">
      <c r="A19" s="4" t="s">
        <v>579</v>
      </c>
      <c r="B19" s="5" t="n">
        <v>-724</v>
      </c>
      <c r="C19" s="5" t="n">
        <v>-726</v>
      </c>
      <c r="D19" s="5" t="n">
        <v>-2389</v>
      </c>
      <c r="E19" s="5" t="n">
        <v>-2286</v>
      </c>
    </row>
    <row r="20" spans="1:5">
      <c r="A20" s="4" t="s">
        <v>39</v>
      </c>
      <c r="B20" s="7" t="n">
        <v>-348</v>
      </c>
      <c r="C20" s="7" t="n">
        <v>-344</v>
      </c>
      <c r="D20" s="7" t="n">
        <v>-999</v>
      </c>
      <c r="E20" s="7" t="n">
        <v>-9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583</v>
      </c>
      <c r="B1" s="2" t="s">
        <v>584</v>
      </c>
      <c r="C1" s="2" t="s">
        <v>585</v>
      </c>
      <c r="D1" s="2" t="s">
        <v>586</v>
      </c>
      <c r="E1" s="2" t="s">
        <v>407</v>
      </c>
      <c r="F1" s="2" t="s">
        <v>587</v>
      </c>
      <c r="G1" s="2" t="s">
        <v>588</v>
      </c>
      <c r="H1" s="2" t="s">
        <v>589</v>
      </c>
      <c r="I1" s="2" t="s">
        <v>590</v>
      </c>
    </row>
    <row r="2" spans="1:9">
      <c r="A2" s="3" t="s">
        <v>591</v>
      </c>
    </row>
    <row r="3" spans="1:9">
      <c r="A3" s="4" t="s">
        <v>592</v>
      </c>
      <c r="H3" s="5" t="n">
        <v>1</v>
      </c>
    </row>
    <row r="4" spans="1:9">
      <c r="A4" s="4" t="s">
        <v>593</v>
      </c>
    </row>
    <row r="5" spans="1:9">
      <c r="A5" s="3" t="s">
        <v>591</v>
      </c>
    </row>
    <row r="6" spans="1:9">
      <c r="A6" s="4" t="s">
        <v>594</v>
      </c>
      <c r="H6" s="7" t="n">
        <v>100000</v>
      </c>
    </row>
    <row r="7" spans="1:9">
      <c r="A7" s="4" t="s">
        <v>595</v>
      </c>
    </row>
    <row r="8" spans="1:9">
      <c r="A8" s="3" t="s">
        <v>591</v>
      </c>
    </row>
    <row r="9" spans="1:9">
      <c r="A9" s="4" t="s">
        <v>596</v>
      </c>
      <c r="I9" s="7" t="n">
        <v>300000000</v>
      </c>
    </row>
    <row r="10" spans="1:9">
      <c r="A10" s="4" t="s">
        <v>597</v>
      </c>
    </row>
    <row r="11" spans="1:9">
      <c r="A11" s="3" t="s">
        <v>591</v>
      </c>
    </row>
    <row r="12" spans="1:9">
      <c r="A12" s="4" t="s">
        <v>598</v>
      </c>
      <c r="B12" s="5" t="n">
        <v>1500</v>
      </c>
    </row>
    <row r="13" spans="1:9">
      <c r="A13" s="4" t="s">
        <v>599</v>
      </c>
    </row>
    <row r="14" spans="1:9">
      <c r="A14" s="3" t="s">
        <v>591</v>
      </c>
    </row>
    <row r="15" spans="1:9">
      <c r="A15" s="4" t="s">
        <v>600</v>
      </c>
      <c r="C15" s="5" t="n">
        <v>1</v>
      </c>
    </row>
    <row r="16" spans="1:9">
      <c r="A16" s="4" t="s">
        <v>601</v>
      </c>
      <c r="C16" s="7" t="n">
        <v>4000000</v>
      </c>
    </row>
    <row r="17" spans="1:9">
      <c r="A17" s="4" t="s">
        <v>602</v>
      </c>
    </row>
    <row r="18" spans="1:9">
      <c r="A18" s="3" t="s">
        <v>591</v>
      </c>
    </row>
    <row r="19" spans="1:9">
      <c r="A19" s="4" t="s">
        <v>603</v>
      </c>
      <c r="H19" s="5" t="n">
        <v>100</v>
      </c>
    </row>
    <row r="20" spans="1:9">
      <c r="A20" s="4" t="s">
        <v>604</v>
      </c>
    </row>
    <row r="21" spans="1:9">
      <c r="A21" s="3" t="s">
        <v>591</v>
      </c>
    </row>
    <row r="22" spans="1:9">
      <c r="A22" s="4" t="s">
        <v>605</v>
      </c>
      <c r="H22" s="7" t="n">
        <v>50000000</v>
      </c>
    </row>
    <row r="23" spans="1:9">
      <c r="A23" s="4" t="s">
        <v>606</v>
      </c>
    </row>
    <row r="24" spans="1:9">
      <c r="A24" s="3" t="s">
        <v>591</v>
      </c>
    </row>
    <row r="25" spans="1:9">
      <c r="A25" s="4" t="s">
        <v>594</v>
      </c>
      <c r="H25" s="5" t="n">
        <v>6000000</v>
      </c>
    </row>
    <row r="26" spans="1:9">
      <c r="A26" s="4" t="s">
        <v>607</v>
      </c>
    </row>
    <row r="27" spans="1:9">
      <c r="A27" s="3" t="s">
        <v>591</v>
      </c>
    </row>
    <row r="28" spans="1:9">
      <c r="A28" s="4" t="s">
        <v>608</v>
      </c>
      <c r="H28" s="5" t="n">
        <v>16000000</v>
      </c>
    </row>
    <row r="29" spans="1:9">
      <c r="A29" s="4" t="s">
        <v>609</v>
      </c>
      <c r="D29" s="7" t="n">
        <v>15000000</v>
      </c>
      <c r="E29" s="7" t="n">
        <v>11000000</v>
      </c>
    </row>
    <row r="30" spans="1:9">
      <c r="A30" s="4" t="s">
        <v>610</v>
      </c>
    </row>
    <row r="31" spans="1:9">
      <c r="A31" s="3" t="s">
        <v>591</v>
      </c>
    </row>
    <row r="32" spans="1:9">
      <c r="A32" s="4" t="s">
        <v>608</v>
      </c>
      <c r="H32" s="5" t="n">
        <v>26000000</v>
      </c>
    </row>
    <row r="33" spans="1:9">
      <c r="A33" s="4" t="s">
        <v>611</v>
      </c>
    </row>
    <row r="34" spans="1:9">
      <c r="A34" s="3" t="s">
        <v>591</v>
      </c>
    </row>
    <row r="35" spans="1:9">
      <c r="A35" s="4" t="s">
        <v>608</v>
      </c>
      <c r="H35" s="5" t="n">
        <v>3000000</v>
      </c>
    </row>
    <row r="36" spans="1:9">
      <c r="A36" s="4" t="s">
        <v>612</v>
      </c>
    </row>
    <row r="37" spans="1:9">
      <c r="A37" s="3" t="s">
        <v>591</v>
      </c>
    </row>
    <row r="38" spans="1:9">
      <c r="A38" s="4" t="s">
        <v>608</v>
      </c>
      <c r="H38" s="5" t="n">
        <v>7000000</v>
      </c>
    </row>
    <row r="39" spans="1:9">
      <c r="A39" s="4" t="s">
        <v>613</v>
      </c>
    </row>
    <row r="40" spans="1:9">
      <c r="A40" s="3" t="s">
        <v>591</v>
      </c>
    </row>
    <row r="41" spans="1:9">
      <c r="A41" s="4" t="s">
        <v>608</v>
      </c>
      <c r="H41" s="5" t="n">
        <v>16000000</v>
      </c>
    </row>
    <row r="42" spans="1:9">
      <c r="A42" s="4" t="s">
        <v>614</v>
      </c>
    </row>
    <row r="43" spans="1:9">
      <c r="A43" s="3" t="s">
        <v>591</v>
      </c>
    </row>
    <row r="44" spans="1:9">
      <c r="A44" s="4" t="s">
        <v>608</v>
      </c>
      <c r="H44" s="5" t="n">
        <v>30000000</v>
      </c>
    </row>
    <row r="45" spans="1:9">
      <c r="A45" s="4" t="s">
        <v>615</v>
      </c>
    </row>
    <row r="46" spans="1:9">
      <c r="A46" s="3" t="s">
        <v>591</v>
      </c>
    </row>
    <row r="47" spans="1:9">
      <c r="A47" s="4" t="s">
        <v>616</v>
      </c>
      <c r="F47" s="7" t="n">
        <v>3000000</v>
      </c>
      <c r="G47" s="7" t="n">
        <v>6000000</v>
      </c>
    </row>
    <row r="48" spans="1:9">
      <c r="A48" s="4" t="s">
        <v>617</v>
      </c>
      <c r="F48" s="7" t="n">
        <v>5000000</v>
      </c>
    </row>
    <row r="49" spans="1:9">
      <c r="A49" s="4" t="s">
        <v>618</v>
      </c>
    </row>
    <row r="50" spans="1:9">
      <c r="A50" s="3" t="s">
        <v>591</v>
      </c>
    </row>
    <row r="51" spans="1:9">
      <c r="A51" s="4" t="s">
        <v>594</v>
      </c>
      <c r="H51" s="5" t="n">
        <v>25000000</v>
      </c>
    </row>
    <row r="52" spans="1:9">
      <c r="A52" s="4" t="s">
        <v>619</v>
      </c>
    </row>
    <row r="53" spans="1:9">
      <c r="A53" s="3" t="s">
        <v>591</v>
      </c>
    </row>
    <row r="54" spans="1:9">
      <c r="A54" s="4" t="s">
        <v>620</v>
      </c>
      <c r="H54" s="5" t="n">
        <v>54000000</v>
      </c>
    </row>
    <row r="55" spans="1:9">
      <c r="A55" s="4" t="s">
        <v>621</v>
      </c>
    </row>
    <row r="56" spans="1:9">
      <c r="A56" s="3" t="s">
        <v>591</v>
      </c>
    </row>
    <row r="57" spans="1:9">
      <c r="A57" s="4" t="s">
        <v>594</v>
      </c>
      <c r="H57" s="7" t="n">
        <v>2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22</v>
      </c>
      <c r="B1" s="2" t="s">
        <v>1</v>
      </c>
      <c r="C1" s="2" t="s">
        <v>623</v>
      </c>
    </row>
    <row r="2" spans="1:3">
      <c r="B2" s="2" t="s">
        <v>2</v>
      </c>
      <c r="C2" s="2" t="s">
        <v>63</v>
      </c>
    </row>
    <row r="3" spans="1:3">
      <c r="A3" s="3" t="s">
        <v>624</v>
      </c>
    </row>
    <row r="4" spans="1:3">
      <c r="A4" s="4" t="s">
        <v>625</v>
      </c>
      <c r="B4" s="7" t="n">
        <v>245</v>
      </c>
      <c r="C4" s="7" t="n">
        <v>206</v>
      </c>
    </row>
    <row r="5" spans="1:3">
      <c r="A5" s="4" t="s">
        <v>626</v>
      </c>
      <c r="B5" s="5" t="n">
        <v>131</v>
      </c>
      <c r="C5" s="5" t="n">
        <v>134</v>
      </c>
    </row>
    <row r="6" spans="1:3">
      <c r="A6" s="4" t="s">
        <v>627</v>
      </c>
      <c r="B6" s="5" t="n">
        <v>109</v>
      </c>
      <c r="C6" s="5" t="n">
        <v>101</v>
      </c>
    </row>
    <row r="7" spans="1:3">
      <c r="A7" s="4" t="s">
        <v>68</v>
      </c>
      <c r="B7" s="5" t="n">
        <v>154</v>
      </c>
      <c r="C7" s="5" t="n">
        <v>106</v>
      </c>
    </row>
    <row r="8" spans="1:3">
      <c r="A8" s="4" t="s">
        <v>628</v>
      </c>
      <c r="B8" s="5" t="n">
        <v>639</v>
      </c>
      <c r="C8" s="5" t="n">
        <v>547</v>
      </c>
    </row>
    <row r="9" spans="1:3">
      <c r="A9" s="3" t="s">
        <v>629</v>
      </c>
    </row>
    <row r="10" spans="1:3">
      <c r="A10" s="4" t="s">
        <v>83</v>
      </c>
      <c r="B10" s="5" t="n">
        <v>939</v>
      </c>
      <c r="C10" s="5" t="n">
        <v>1179</v>
      </c>
    </row>
    <row r="11" spans="1:3">
      <c r="A11" s="4" t="s">
        <v>630</v>
      </c>
      <c r="B11" s="5" t="n">
        <v>69</v>
      </c>
      <c r="C11" s="5" t="n">
        <v>56</v>
      </c>
    </row>
    <row r="12" spans="1:3">
      <c r="A12" s="4" t="s">
        <v>631</v>
      </c>
      <c r="B12" s="5" t="n">
        <v>165</v>
      </c>
      <c r="C12" s="5" t="n">
        <v>196</v>
      </c>
    </row>
    <row r="13" spans="1:3">
      <c r="A13" s="3" t="s">
        <v>632</v>
      </c>
    </row>
    <row r="14" spans="1:3">
      <c r="A14" s="4" t="s">
        <v>633</v>
      </c>
      <c r="B14" s="5" t="n">
        <v>32</v>
      </c>
      <c r="C14" s="5" t="n">
        <v>31</v>
      </c>
    </row>
    <row r="15" spans="1:3">
      <c r="A15" s="4" t="s">
        <v>634</v>
      </c>
      <c r="B15" s="5" t="n">
        <v>36</v>
      </c>
      <c r="C15" s="5" t="n">
        <v>30</v>
      </c>
    </row>
    <row r="16" spans="1:3">
      <c r="A16" s="4" t="s">
        <v>68</v>
      </c>
      <c r="B16" s="5" t="n">
        <v>148</v>
      </c>
      <c r="C16" s="5" t="n">
        <v>152</v>
      </c>
    </row>
    <row r="17" spans="1:3">
      <c r="A17" s="4" t="s">
        <v>635</v>
      </c>
      <c r="B17" s="7" t="n">
        <v>216</v>
      </c>
      <c r="C17" s="7" t="n">
        <v>2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6</v>
      </c>
      <c r="B1" s="2" t="s">
        <v>26</v>
      </c>
      <c r="D1" s="2" t="s">
        <v>1</v>
      </c>
    </row>
    <row r="2" spans="1:5">
      <c r="B2" s="2" t="s">
        <v>2</v>
      </c>
      <c r="C2" s="2" t="s">
        <v>27</v>
      </c>
      <c r="D2" s="2" t="s">
        <v>2</v>
      </c>
      <c r="E2" s="2" t="s">
        <v>27</v>
      </c>
    </row>
    <row r="3" spans="1:5">
      <c r="A3" s="3" t="s">
        <v>102</v>
      </c>
    </row>
    <row r="4" spans="1:5">
      <c r="A4" s="4" t="s">
        <v>637</v>
      </c>
      <c r="D4" s="7" t="n">
        <v>13399</v>
      </c>
    </row>
    <row r="5" spans="1:5">
      <c r="A5" s="3" t="s">
        <v>638</v>
      </c>
    </row>
    <row r="6" spans="1:5">
      <c r="A6" s="4" t="s">
        <v>639</v>
      </c>
      <c r="B6" s="7" t="n">
        <v>18</v>
      </c>
      <c r="C6" s="7" t="n">
        <v>-4</v>
      </c>
      <c r="D6" s="5" t="n">
        <v>20</v>
      </c>
      <c r="E6" s="7" t="n">
        <v>-9</v>
      </c>
    </row>
    <row r="7" spans="1:5">
      <c r="A7" s="4" t="s">
        <v>640</v>
      </c>
      <c r="B7" s="5" t="n">
        <v>38</v>
      </c>
      <c r="C7" s="5" t="n">
        <v>30</v>
      </c>
      <c r="D7" s="5" t="n">
        <v>103</v>
      </c>
      <c r="E7" s="5" t="n">
        <v>88</v>
      </c>
    </row>
    <row r="8" spans="1:5">
      <c r="A8" s="4" t="s">
        <v>56</v>
      </c>
      <c r="B8" s="5" t="n">
        <v>56</v>
      </c>
      <c r="C8" s="5" t="n">
        <v>26</v>
      </c>
      <c r="D8" s="5" t="n">
        <v>123</v>
      </c>
      <c r="E8" s="5" t="n">
        <v>79</v>
      </c>
    </row>
    <row r="9" spans="1:5">
      <c r="A9" s="4" t="s">
        <v>641</v>
      </c>
      <c r="B9" s="5" t="n">
        <v>12960</v>
      </c>
      <c r="C9" s="5" t="n">
        <v>13892</v>
      </c>
      <c r="D9" s="5" t="n">
        <v>12960</v>
      </c>
      <c r="E9" s="5" t="n">
        <v>13892</v>
      </c>
    </row>
    <row r="10" spans="1:5">
      <c r="A10" s="4" t="s">
        <v>642</v>
      </c>
    </row>
    <row r="11" spans="1:5">
      <c r="A11" s="3" t="s">
        <v>638</v>
      </c>
    </row>
    <row r="12" spans="1:5">
      <c r="A12" s="4" t="s">
        <v>640</v>
      </c>
      <c r="B12" s="5" t="n">
        <v>38</v>
      </c>
      <c r="C12" s="5" t="n">
        <v>30</v>
      </c>
      <c r="D12" s="5" t="n">
        <v>103</v>
      </c>
      <c r="E12" s="5" t="n">
        <v>88</v>
      </c>
    </row>
    <row r="13" spans="1:5">
      <c r="A13" s="4" t="s">
        <v>643</v>
      </c>
    </row>
    <row r="14" spans="1:5">
      <c r="A14" s="3" t="s">
        <v>102</v>
      </c>
    </row>
    <row r="15" spans="1:5">
      <c r="A15" s="4" t="s">
        <v>637</v>
      </c>
      <c r="B15" s="5" t="n">
        <v>-1836</v>
      </c>
      <c r="C15" s="5" t="n">
        <v>-1663</v>
      </c>
      <c r="D15" s="5" t="n">
        <v>-1895</v>
      </c>
      <c r="E15" s="5" t="n">
        <v>-1715</v>
      </c>
    </row>
    <row r="16" spans="1:5">
      <c r="A16" s="3" t="s">
        <v>638</v>
      </c>
    </row>
    <row r="17" spans="1:5">
      <c r="A17" s="4" t="s">
        <v>639</v>
      </c>
      <c r="B17" s="5" t="n">
        <v>0</v>
      </c>
      <c r="C17" s="5" t="n">
        <v>0</v>
      </c>
      <c r="D17" s="5" t="n">
        <v>0</v>
      </c>
      <c r="E17" s="5" t="n">
        <v>0</v>
      </c>
    </row>
    <row r="18" spans="1:5">
      <c r="A18" s="4" t="s">
        <v>640</v>
      </c>
      <c r="B18" s="5" t="n">
        <v>34</v>
      </c>
      <c r="C18" s="5" t="n">
        <v>26</v>
      </c>
      <c r="D18" s="5" t="n">
        <v>93</v>
      </c>
      <c r="E18" s="5" t="n">
        <v>78</v>
      </c>
    </row>
    <row r="19" spans="1:5">
      <c r="A19" s="4" t="s">
        <v>56</v>
      </c>
      <c r="B19" s="5" t="n">
        <v>34</v>
      </c>
      <c r="C19" s="5" t="n">
        <v>26</v>
      </c>
      <c r="D19" s="5" t="n">
        <v>93</v>
      </c>
      <c r="E19" s="5" t="n">
        <v>78</v>
      </c>
    </row>
    <row r="20" spans="1:5">
      <c r="A20" s="4" t="s">
        <v>641</v>
      </c>
      <c r="B20" s="5" t="n">
        <v>-1802</v>
      </c>
      <c r="C20" s="5" t="n">
        <v>-1637</v>
      </c>
      <c r="D20" s="5" t="n">
        <v>-1802</v>
      </c>
      <c r="E20" s="5" t="n">
        <v>-1637</v>
      </c>
    </row>
    <row r="21" spans="1:5">
      <c r="A21" s="4" t="s">
        <v>644</v>
      </c>
    </row>
    <row r="22" spans="1:5">
      <c r="A22" s="3" t="s">
        <v>102</v>
      </c>
    </row>
    <row r="23" spans="1:5">
      <c r="A23" s="4" t="s">
        <v>637</v>
      </c>
      <c r="B23" s="5" t="n">
        <v>-156</v>
      </c>
      <c r="C23" s="5" t="n">
        <v>-174</v>
      </c>
      <c r="D23" s="5" t="n">
        <v>-162</v>
      </c>
      <c r="E23" s="5" t="n">
        <v>-180</v>
      </c>
    </row>
    <row r="24" spans="1:5">
      <c r="A24" s="3" t="s">
        <v>638</v>
      </c>
    </row>
    <row r="25" spans="1:5">
      <c r="A25" s="4" t="s">
        <v>639</v>
      </c>
      <c r="B25" s="5" t="n">
        <v>0</v>
      </c>
      <c r="C25" s="5" t="n">
        <v>0</v>
      </c>
      <c r="D25" s="5" t="n">
        <v>0</v>
      </c>
      <c r="E25" s="5" t="n">
        <v>0</v>
      </c>
    </row>
    <row r="26" spans="1:5">
      <c r="A26" s="4" t="s">
        <v>640</v>
      </c>
      <c r="B26" s="5" t="n">
        <v>4</v>
      </c>
      <c r="C26" s="5" t="n">
        <v>4</v>
      </c>
      <c r="D26" s="5" t="n">
        <v>10</v>
      </c>
      <c r="E26" s="5" t="n">
        <v>10</v>
      </c>
    </row>
    <row r="27" spans="1:5">
      <c r="A27" s="4" t="s">
        <v>56</v>
      </c>
      <c r="B27" s="5" t="n">
        <v>4</v>
      </c>
      <c r="C27" s="5" t="n">
        <v>4</v>
      </c>
      <c r="D27" s="5" t="n">
        <v>10</v>
      </c>
      <c r="E27" s="5" t="n">
        <v>10</v>
      </c>
    </row>
    <row r="28" spans="1:5">
      <c r="A28" s="4" t="s">
        <v>641</v>
      </c>
      <c r="B28" s="5" t="n">
        <v>-152</v>
      </c>
      <c r="C28" s="5" t="n">
        <v>-170</v>
      </c>
      <c r="D28" s="5" t="n">
        <v>-152</v>
      </c>
      <c r="E28" s="5" t="n">
        <v>-170</v>
      </c>
    </row>
    <row r="29" spans="1:5">
      <c r="A29" s="4" t="s">
        <v>645</v>
      </c>
    </row>
    <row r="30" spans="1:5">
      <c r="A30" s="3" t="s">
        <v>102</v>
      </c>
    </row>
    <row r="31" spans="1:5">
      <c r="A31" s="4" t="s">
        <v>637</v>
      </c>
      <c r="B31" s="5" t="n">
        <v>-58</v>
      </c>
      <c r="C31" s="5" t="n">
        <v>-44</v>
      </c>
      <c r="D31" s="5" t="n">
        <v>-60</v>
      </c>
      <c r="E31" s="5" t="n">
        <v>-39</v>
      </c>
    </row>
    <row r="32" spans="1:5">
      <c r="A32" s="3" t="s">
        <v>638</v>
      </c>
    </row>
    <row r="33" spans="1:5">
      <c r="A33" s="4" t="s">
        <v>639</v>
      </c>
      <c r="B33" s="5" t="n">
        <v>18</v>
      </c>
      <c r="C33" s="5" t="n">
        <v>-4</v>
      </c>
      <c r="D33" s="5" t="n">
        <v>20</v>
      </c>
      <c r="E33" s="5" t="n">
        <v>-9</v>
      </c>
    </row>
    <row r="34" spans="1:5">
      <c r="A34" s="4" t="s">
        <v>640</v>
      </c>
      <c r="B34" s="5" t="n">
        <v>0</v>
      </c>
      <c r="C34" s="5" t="n">
        <v>0</v>
      </c>
      <c r="D34" s="5" t="n">
        <v>0</v>
      </c>
      <c r="E34" s="5" t="n">
        <v>0</v>
      </c>
    </row>
    <row r="35" spans="1:5">
      <c r="A35" s="4" t="s">
        <v>56</v>
      </c>
      <c r="B35" s="5" t="n">
        <v>18</v>
      </c>
      <c r="C35" s="5" t="n">
        <v>-4</v>
      </c>
      <c r="D35" s="5" t="n">
        <v>20</v>
      </c>
      <c r="E35" s="5" t="n">
        <v>-9</v>
      </c>
    </row>
    <row r="36" spans="1:5">
      <c r="A36" s="4" t="s">
        <v>641</v>
      </c>
      <c r="B36" s="5" t="n">
        <v>-40</v>
      </c>
      <c r="C36" s="5" t="n">
        <v>-48</v>
      </c>
      <c r="D36" s="5" t="n">
        <v>-40</v>
      </c>
      <c r="E36" s="5" t="n">
        <v>-48</v>
      </c>
    </row>
    <row r="37" spans="1:5">
      <c r="A37" s="4" t="s">
        <v>646</v>
      </c>
    </row>
    <row r="38" spans="1:5">
      <c r="A38" s="3" t="s">
        <v>102</v>
      </c>
    </row>
    <row r="39" spans="1:5">
      <c r="A39" s="4" t="s">
        <v>637</v>
      </c>
      <c r="B39" s="5" t="n">
        <v>-2050</v>
      </c>
      <c r="C39" s="5" t="n">
        <v>-1881</v>
      </c>
      <c r="D39" s="5" t="n">
        <v>-2117</v>
      </c>
      <c r="E39" s="5" t="n">
        <v>-1934</v>
      </c>
    </row>
    <row r="40" spans="1:5">
      <c r="A40" s="3" t="s">
        <v>638</v>
      </c>
    </row>
    <row r="41" spans="1:5">
      <c r="A41" s="4" t="s">
        <v>56</v>
      </c>
      <c r="D41" s="5" t="n">
        <v>123</v>
      </c>
      <c r="E41" s="5" t="n">
        <v>79</v>
      </c>
    </row>
    <row r="42" spans="1:5">
      <c r="A42" s="4" t="s">
        <v>641</v>
      </c>
      <c r="B42" s="7" t="n">
        <v>-1994</v>
      </c>
      <c r="C42" s="7" t="n">
        <v>-1855</v>
      </c>
      <c r="D42" s="7" t="n">
        <v>-1994</v>
      </c>
      <c r="E42" s="7" t="n">
        <v>-18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60</v>
      </c>
      <c r="C3" s="7" t="n">
        <v>222</v>
      </c>
    </row>
    <row r="4" spans="1:3">
      <c r="A4" s="4" t="s">
        <v>66</v>
      </c>
      <c r="B4" s="5" t="n">
        <v>1888</v>
      </c>
      <c r="C4" s="5" t="n">
        <v>2017</v>
      </c>
    </row>
    <row r="5" spans="1:3">
      <c r="A5" s="4" t="s">
        <v>67</v>
      </c>
      <c r="B5" s="5" t="n">
        <v>7</v>
      </c>
      <c r="C5" s="5" t="n">
        <v>2376</v>
      </c>
    </row>
    <row r="6" spans="1:3">
      <c r="A6" s="4" t="s">
        <v>68</v>
      </c>
      <c r="B6" s="5" t="n">
        <v>639</v>
      </c>
      <c r="C6" s="5" t="n">
        <v>547</v>
      </c>
    </row>
    <row r="7" spans="1:3">
      <c r="A7" s="4" t="s">
        <v>69</v>
      </c>
      <c r="B7" s="5" t="n">
        <v>2694</v>
      </c>
      <c r="C7" s="5" t="n">
        <v>5162</v>
      </c>
    </row>
    <row r="8" spans="1:3">
      <c r="A8" s="3" t="s">
        <v>70</v>
      </c>
    </row>
    <row r="9" spans="1:3">
      <c r="A9" s="4" t="s">
        <v>71</v>
      </c>
      <c r="B9" s="5" t="n">
        <v>41352</v>
      </c>
      <c r="C9" s="5" t="n">
        <v>39194</v>
      </c>
    </row>
    <row r="10" spans="1:3">
      <c r="A10" s="4" t="s">
        <v>72</v>
      </c>
      <c r="B10" s="5" t="n">
        <v>-23718</v>
      </c>
      <c r="C10" s="5" t="n">
        <v>-22155</v>
      </c>
    </row>
    <row r="11" spans="1:3">
      <c r="A11" s="4" t="s">
        <v>73</v>
      </c>
      <c r="B11" s="5" t="n">
        <v>17634</v>
      </c>
      <c r="C11" s="5" t="n">
        <v>17039</v>
      </c>
    </row>
    <row r="12" spans="1:3">
      <c r="A12" s="3" t="s">
        <v>74</v>
      </c>
    </row>
    <row r="13" spans="1:3">
      <c r="A13" s="4" t="s">
        <v>75</v>
      </c>
      <c r="B13" s="5" t="n">
        <v>19638</v>
      </c>
      <c r="C13" s="5" t="n">
        <v>19650</v>
      </c>
    </row>
    <row r="14" spans="1:3">
      <c r="A14" s="4" t="s">
        <v>76</v>
      </c>
      <c r="B14" s="5" t="n">
        <v>6004</v>
      </c>
      <c r="C14" s="5" t="n">
        <v>2</v>
      </c>
    </row>
    <row r="15" spans="1:3">
      <c r="A15" s="4" t="s">
        <v>77</v>
      </c>
      <c r="B15" s="5" t="n">
        <v>1539</v>
      </c>
      <c r="C15" s="5" t="n">
        <v>1531</v>
      </c>
    </row>
    <row r="16" spans="1:3">
      <c r="A16" s="4" t="s">
        <v>78</v>
      </c>
      <c r="B16" s="5" t="n">
        <v>813</v>
      </c>
      <c r="C16" s="5" t="n">
        <v>836</v>
      </c>
    </row>
    <row r="17" spans="1:3">
      <c r="A17" s="4" t="s">
        <v>79</v>
      </c>
      <c r="B17" s="5" t="n">
        <v>30208</v>
      </c>
      <c r="C17" s="5" t="n">
        <v>24816</v>
      </c>
    </row>
    <row r="18" spans="1:3">
      <c r="A18" s="4" t="s">
        <v>80</v>
      </c>
      <c r="B18" s="5" t="n">
        <v>50536</v>
      </c>
      <c r="C18" s="5" t="n">
        <v>47017</v>
      </c>
    </row>
    <row r="19" spans="1:3">
      <c r="A19" s="3" t="s">
        <v>81</v>
      </c>
    </row>
    <row r="20" spans="1:3">
      <c r="A20" s="4" t="s">
        <v>82</v>
      </c>
      <c r="B20" s="5" t="n">
        <v>124</v>
      </c>
      <c r="C20" s="5" t="n">
        <v>1503</v>
      </c>
    </row>
    <row r="21" spans="1:3">
      <c r="A21" s="4" t="s">
        <v>83</v>
      </c>
      <c r="B21" s="5" t="n">
        <v>939</v>
      </c>
      <c r="C21" s="5" t="n">
        <v>1179</v>
      </c>
    </row>
    <row r="22" spans="1:3">
      <c r="A22" s="3" t="s">
        <v>84</v>
      </c>
    </row>
    <row r="23" spans="1:3">
      <c r="A23" s="4" t="s">
        <v>85</v>
      </c>
      <c r="B23" s="5" t="n">
        <v>679</v>
      </c>
      <c r="C23" s="5" t="n">
        <v>802</v>
      </c>
    </row>
    <row r="24" spans="1:3">
      <c r="A24" s="4" t="s">
        <v>86</v>
      </c>
      <c r="B24" s="5" t="n">
        <v>357</v>
      </c>
      <c r="C24" s="5" t="n">
        <v>301</v>
      </c>
    </row>
    <row r="25" spans="1:3">
      <c r="A25" s="4" t="s">
        <v>87</v>
      </c>
      <c r="B25" s="5" t="n">
        <v>309</v>
      </c>
      <c r="C25" s="5" t="n">
        <v>260</v>
      </c>
    </row>
    <row r="26" spans="1:3">
      <c r="A26" s="4" t="s">
        <v>68</v>
      </c>
      <c r="B26" s="5" t="n">
        <v>216</v>
      </c>
      <c r="C26" s="5" t="n">
        <v>213</v>
      </c>
    </row>
    <row r="27" spans="1:3">
      <c r="A27" s="4" t="s">
        <v>88</v>
      </c>
      <c r="B27" s="5" t="n">
        <v>0</v>
      </c>
      <c r="C27" s="5" t="n">
        <v>419</v>
      </c>
    </row>
    <row r="28" spans="1:3">
      <c r="A28" s="4" t="s">
        <v>89</v>
      </c>
      <c r="B28" s="5" t="n">
        <v>642</v>
      </c>
      <c r="C28" s="5" t="n">
        <v>672</v>
      </c>
    </row>
    <row r="29" spans="1:3">
      <c r="A29" s="4" t="s">
        <v>90</v>
      </c>
      <c r="B29" s="5" t="n">
        <v>3266</v>
      </c>
      <c r="C29" s="5" t="n">
        <v>5349</v>
      </c>
    </row>
    <row r="30" spans="1:3">
      <c r="A30" s="4" t="s">
        <v>91</v>
      </c>
      <c r="B30" s="5" t="n">
        <v>24854</v>
      </c>
      <c r="C30" s="5" t="n">
        <v>18185</v>
      </c>
    </row>
    <row r="31" spans="1:3">
      <c r="A31" s="3" t="s">
        <v>92</v>
      </c>
    </row>
    <row r="32" spans="1:3">
      <c r="A32" s="4" t="s">
        <v>93</v>
      </c>
      <c r="B32" s="5" t="n">
        <v>3128</v>
      </c>
      <c r="C32" s="5" t="n">
        <v>3471</v>
      </c>
    </row>
    <row r="33" spans="1:3">
      <c r="A33" s="4" t="s">
        <v>94</v>
      </c>
      <c r="B33" s="5" t="n">
        <v>5183</v>
      </c>
      <c r="C33" s="5" t="n">
        <v>5527</v>
      </c>
    </row>
    <row r="34" spans="1:3">
      <c r="A34" s="4" t="s">
        <v>68</v>
      </c>
      <c r="B34" s="5" t="n">
        <v>1145</v>
      </c>
      <c r="C34" s="5" t="n">
        <v>1086</v>
      </c>
    </row>
    <row r="35" spans="1:3">
      <c r="A35" s="4" t="s">
        <v>95</v>
      </c>
      <c r="B35" s="5" t="n">
        <v>9456</v>
      </c>
      <c r="C35" s="5" t="n">
        <v>10084</v>
      </c>
    </row>
    <row r="36" spans="1:3">
      <c r="A36" s="4" t="s">
        <v>96</v>
      </c>
      <c r="B36" s="4" t="s">
        <v>97</v>
      </c>
      <c r="C36" s="4" t="s">
        <v>97</v>
      </c>
    </row>
    <row r="37" spans="1:3">
      <c r="A37" s="3" t="s">
        <v>98</v>
      </c>
    </row>
    <row r="38" spans="1:3">
      <c r="A38" s="4" t="s">
        <v>99</v>
      </c>
      <c r="B38" s="5" t="n">
        <v>0</v>
      </c>
      <c r="C38" s="5" t="n">
        <v>0</v>
      </c>
    </row>
    <row r="39" spans="1:3">
      <c r="A39" s="4" t="s">
        <v>100</v>
      </c>
      <c r="B39" s="5" t="n">
        <v>550</v>
      </c>
      <c r="C39" s="5" t="n">
        <v>547</v>
      </c>
    </row>
    <row r="40" spans="1:3">
      <c r="A40" s="4" t="s">
        <v>101</v>
      </c>
      <c r="B40" s="5" t="n">
        <v>14370</v>
      </c>
      <c r="C40" s="5" t="n">
        <v>14970</v>
      </c>
    </row>
    <row r="41" spans="1:3">
      <c r="A41" s="4" t="s">
        <v>102</v>
      </c>
      <c r="B41" s="5" t="n">
        <v>-1994</v>
      </c>
      <c r="C41" s="5" t="n">
        <v>-2117</v>
      </c>
    </row>
    <row r="42" spans="1:3">
      <c r="A42" s="4" t="s">
        <v>103</v>
      </c>
      <c r="B42" s="5" t="n">
        <v>34</v>
      </c>
      <c r="C42" s="5" t="n">
        <v>-1</v>
      </c>
    </row>
    <row r="43" spans="1:3">
      <c r="A43" s="4" t="s">
        <v>104</v>
      </c>
      <c r="B43" s="5" t="n">
        <v>12960</v>
      </c>
      <c r="C43" s="5" t="n">
        <v>13399</v>
      </c>
    </row>
    <row r="44" spans="1:3">
      <c r="A44" s="4" t="s">
        <v>105</v>
      </c>
      <c r="B44" s="5" t="n">
        <v>50536</v>
      </c>
      <c r="C44" s="5" t="n">
        <v>47017</v>
      </c>
    </row>
    <row r="45" spans="1:3">
      <c r="A45" s="4" t="s">
        <v>106</v>
      </c>
    </row>
    <row r="46" spans="1:3">
      <c r="A46" s="4" t="s">
        <v>107</v>
      </c>
      <c r="B46" s="7" t="n">
        <v>2214</v>
      </c>
      <c r="C46" s="7" t="n">
        <v>2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6</v>
      </c>
      <c r="D1" s="2" t="s">
        <v>1</v>
      </c>
    </row>
    <row r="2" spans="1:5">
      <c r="B2" s="2" t="s">
        <v>2</v>
      </c>
      <c r="C2" s="2" t="s">
        <v>27</v>
      </c>
      <c r="D2" s="2" t="s">
        <v>2</v>
      </c>
      <c r="E2" s="2" t="s">
        <v>27</v>
      </c>
    </row>
    <row r="3" spans="1:5">
      <c r="A3" s="3" t="s">
        <v>648</v>
      </c>
    </row>
    <row r="4" spans="1:5">
      <c r="A4" s="4" t="s">
        <v>649</v>
      </c>
      <c r="B4" s="7" t="n">
        <v>38</v>
      </c>
      <c r="C4" s="7" t="n">
        <v>30</v>
      </c>
      <c r="D4" s="7" t="n">
        <v>103</v>
      </c>
      <c r="E4" s="7" t="n">
        <v>88</v>
      </c>
    </row>
    <row r="5" spans="1:5">
      <c r="A5" s="4" t="s">
        <v>650</v>
      </c>
    </row>
    <row r="6" spans="1:5">
      <c r="A6" s="3" t="s">
        <v>648</v>
      </c>
    </row>
    <row r="7" spans="1:5">
      <c r="A7" s="4" t="s">
        <v>651</v>
      </c>
      <c r="B7" s="5" t="n">
        <v>51</v>
      </c>
      <c r="C7" s="5" t="n">
        <v>44</v>
      </c>
      <c r="D7" s="5" t="n">
        <v>154</v>
      </c>
      <c r="E7" s="5" t="n">
        <v>131</v>
      </c>
    </row>
    <row r="8" spans="1:5">
      <c r="A8" s="4" t="s">
        <v>652</v>
      </c>
    </row>
    <row r="9" spans="1:5">
      <c r="A9" s="3" t="s">
        <v>648</v>
      </c>
    </row>
    <row r="10" spans="1:5">
      <c r="A10" s="4" t="s">
        <v>651</v>
      </c>
      <c r="B10" s="5" t="n">
        <v>3</v>
      </c>
      <c r="C10" s="5" t="n">
        <v>3</v>
      </c>
      <c r="D10" s="5" t="n">
        <v>9</v>
      </c>
      <c r="E10" s="5" t="n">
        <v>9</v>
      </c>
    </row>
    <row r="11" spans="1:5">
      <c r="A11" s="4" t="s">
        <v>642</v>
      </c>
    </row>
    <row r="12" spans="1:5">
      <c r="A12" s="3" t="s">
        <v>648</v>
      </c>
    </row>
    <row r="13" spans="1:5">
      <c r="A13" s="4" t="s">
        <v>651</v>
      </c>
      <c r="B13" s="5" t="n">
        <v>54</v>
      </c>
      <c r="C13" s="5" t="n">
        <v>47</v>
      </c>
      <c r="D13" s="5" t="n">
        <v>163</v>
      </c>
      <c r="E13" s="5" t="n">
        <v>140</v>
      </c>
    </row>
    <row r="14" spans="1:5">
      <c r="A14" s="4" t="s">
        <v>653</v>
      </c>
      <c r="B14" s="5" t="n">
        <v>-16</v>
      </c>
      <c r="C14" s="5" t="n">
        <v>-17</v>
      </c>
      <c r="D14" s="5" t="n">
        <v>-60</v>
      </c>
      <c r="E14" s="5" t="n">
        <v>-52</v>
      </c>
    </row>
    <row r="15" spans="1:5">
      <c r="A15" s="4" t="s">
        <v>649</v>
      </c>
      <c r="B15" s="7" t="n">
        <v>38</v>
      </c>
      <c r="C15" s="7" t="n">
        <v>30</v>
      </c>
      <c r="D15" s="7" t="n">
        <v>103</v>
      </c>
      <c r="E15" s="7" t="n">
        <v>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54</v>
      </c>
      <c r="B1" s="2" t="s">
        <v>1</v>
      </c>
    </row>
    <row r="2" spans="1:2">
      <c r="B2" s="2" t="s">
        <v>2</v>
      </c>
    </row>
    <row r="3" spans="1:2">
      <c r="A3" s="4" t="s">
        <v>655</v>
      </c>
    </row>
    <row r="4" spans="1:2">
      <c r="A4" s="3" t="s">
        <v>656</v>
      </c>
    </row>
    <row r="5" spans="1:2">
      <c r="A5" s="4" t="s">
        <v>657</v>
      </c>
      <c r="B5" s="5" t="n">
        <v>600</v>
      </c>
    </row>
    <row r="6" spans="1:2">
      <c r="A6" s="4" t="s">
        <v>658</v>
      </c>
    </row>
    <row r="7" spans="1:2">
      <c r="A7" s="3" t="s">
        <v>656</v>
      </c>
    </row>
    <row r="8" spans="1:2">
      <c r="A8" s="4" t="s">
        <v>657</v>
      </c>
      <c r="B8" s="5" t="n">
        <v>10000</v>
      </c>
    </row>
    <row r="9" spans="1:2">
      <c r="A9" s="4" t="s">
        <v>659</v>
      </c>
    </row>
    <row r="10" spans="1:2">
      <c r="A10" s="3" t="s">
        <v>656</v>
      </c>
    </row>
    <row r="11" spans="1:2">
      <c r="A11" s="4" t="s">
        <v>660</v>
      </c>
      <c r="B11" s="4" t="s">
        <v>661</v>
      </c>
    </row>
    <row r="12" spans="1:2">
      <c r="A12" s="4" t="s">
        <v>662</v>
      </c>
    </row>
    <row r="13" spans="1:2">
      <c r="A13" s="3" t="s">
        <v>656</v>
      </c>
    </row>
    <row r="14" spans="1:2">
      <c r="A14" s="4" t="s">
        <v>660</v>
      </c>
      <c r="B14" s="4" t="s">
        <v>6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3</v>
      </c>
    </row>
    <row r="2" spans="1:3">
      <c r="A2" s="4" t="s">
        <v>109</v>
      </c>
      <c r="B2" s="7" t="n">
        <v>165</v>
      </c>
      <c r="C2" s="7" t="n">
        <v>178</v>
      </c>
    </row>
    <row r="3" spans="1:3">
      <c r="A3" s="4" t="s">
        <v>110</v>
      </c>
      <c r="B3" s="7" t="n">
        <v>25</v>
      </c>
      <c r="C3" s="7" t="n">
        <v>25</v>
      </c>
    </row>
    <row r="4" spans="1:3">
      <c r="A4" s="4" t="s">
        <v>111</v>
      </c>
      <c r="B4" s="5" t="n">
        <v>2000</v>
      </c>
      <c r="C4" s="5" t="n">
        <v>2000</v>
      </c>
    </row>
    <row r="5" spans="1:3">
      <c r="A5" s="4" t="s">
        <v>112</v>
      </c>
      <c r="B5" s="5" t="n">
        <v>7</v>
      </c>
      <c r="C5" s="5" t="n">
        <v>7</v>
      </c>
    </row>
    <row r="6" spans="1:3">
      <c r="A6" s="4" t="s">
        <v>113</v>
      </c>
      <c r="B6" s="5" t="n">
        <v>7</v>
      </c>
      <c r="C6" s="5" t="n">
        <v>7</v>
      </c>
    </row>
    <row r="7" spans="1:3">
      <c r="A7" s="4" t="s">
        <v>114</v>
      </c>
      <c r="B7" s="7" t="n">
        <v>1</v>
      </c>
      <c r="C7" s="7" t="n">
        <v>1</v>
      </c>
    </row>
    <row r="8" spans="1:3">
      <c r="A8" s="4" t="s">
        <v>115</v>
      </c>
      <c r="B8" s="5" t="n">
        <v>1600000</v>
      </c>
      <c r="C8" s="5" t="n">
        <v>1600000</v>
      </c>
    </row>
    <row r="9" spans="1:3">
      <c r="A9" s="4" t="s">
        <v>116</v>
      </c>
      <c r="B9" s="5" t="n">
        <v>549654</v>
      </c>
      <c r="C9" s="5" t="n">
        <v>546545</v>
      </c>
    </row>
    <row r="10" spans="1:3">
      <c r="A10" s="4" t="s">
        <v>117</v>
      </c>
      <c r="B10" s="5" t="n">
        <v>549654</v>
      </c>
      <c r="C10" s="5" t="n">
        <v>546545</v>
      </c>
    </row>
    <row r="11" spans="1:3">
      <c r="A11" s="4" t="s">
        <v>106</v>
      </c>
    </row>
    <row r="12" spans="1:3">
      <c r="A12" s="4" t="s">
        <v>118</v>
      </c>
      <c r="B12" s="7" t="n">
        <v>6902</v>
      </c>
      <c r="C12" s="7" t="n">
        <v>6318</v>
      </c>
    </row>
    <row r="13" spans="1:3">
      <c r="A13" s="4" t="s">
        <v>119</v>
      </c>
    </row>
    <row r="14" spans="1:3">
      <c r="A14" s="4" t="s">
        <v>118</v>
      </c>
      <c r="B14" s="7" t="n">
        <v>2256</v>
      </c>
      <c r="C14" s="7" t="n">
        <v>20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7</v>
      </c>
    </row>
    <row r="3" spans="1:3">
      <c r="A3" s="3" t="s">
        <v>121</v>
      </c>
    </row>
    <row r="4" spans="1:3">
      <c r="A4" s="4" t="s">
        <v>122</v>
      </c>
      <c r="B4" s="7" t="n">
        <v>272</v>
      </c>
      <c r="C4" s="7" t="n">
        <v>584</v>
      </c>
    </row>
    <row r="5" spans="1:3">
      <c r="A5" s="3" t="s">
        <v>123</v>
      </c>
    </row>
    <row r="6" spans="1:3">
      <c r="A6" s="4" t="s">
        <v>33</v>
      </c>
      <c r="B6" s="5" t="n">
        <v>2739</v>
      </c>
      <c r="C6" s="5" t="n">
        <v>2958</v>
      </c>
    </row>
    <row r="7" spans="1:3">
      <c r="A7" s="4" t="s">
        <v>124</v>
      </c>
      <c r="B7" s="5" t="n">
        <v>-243</v>
      </c>
      <c r="C7" s="5" t="n">
        <v>32</v>
      </c>
    </row>
    <row r="8" spans="1:3">
      <c r="A8" s="4" t="s">
        <v>125</v>
      </c>
      <c r="B8" s="5" t="n">
        <v>82</v>
      </c>
      <c r="C8" s="5" t="n">
        <v>0</v>
      </c>
    </row>
    <row r="9" spans="1:3">
      <c r="A9" s="4" t="s">
        <v>126</v>
      </c>
      <c r="B9" s="5" t="n">
        <v>11</v>
      </c>
      <c r="C9" s="5" t="n">
        <v>1</v>
      </c>
    </row>
    <row r="10" spans="1:3">
      <c r="A10" s="4" t="s">
        <v>127</v>
      </c>
      <c r="B10" s="5" t="n">
        <v>127</v>
      </c>
      <c r="C10" s="5" t="n">
        <v>144</v>
      </c>
    </row>
    <row r="11" spans="1:3">
      <c r="A11" s="4" t="s">
        <v>128</v>
      </c>
      <c r="B11" s="5" t="n">
        <v>5</v>
      </c>
      <c r="C11" s="5" t="n">
        <v>27</v>
      </c>
    </row>
    <row r="12" spans="1:3">
      <c r="A12" s="4" t="s">
        <v>129</v>
      </c>
      <c r="B12" s="5" t="n">
        <v>64</v>
      </c>
      <c r="C12" s="5" t="n">
        <v>60</v>
      </c>
    </row>
    <row r="13" spans="1:3">
      <c r="A13" s="3" t="s">
        <v>130</v>
      </c>
    </row>
    <row r="14" spans="1:3">
      <c r="A14" s="4" t="s">
        <v>131</v>
      </c>
      <c r="B14" s="5" t="n">
        <v>2</v>
      </c>
      <c r="C14" s="5" t="n">
        <v>-158</v>
      </c>
    </row>
    <row r="15" spans="1:3">
      <c r="A15" s="4" t="s">
        <v>83</v>
      </c>
      <c r="B15" s="5" t="n">
        <v>-93</v>
      </c>
      <c r="C15" s="5" t="n">
        <v>52</v>
      </c>
    </row>
    <row r="16" spans="1:3">
      <c r="A16" s="4" t="s">
        <v>132</v>
      </c>
      <c r="B16" s="5" t="n">
        <v>103</v>
      </c>
      <c r="C16" s="5" t="n">
        <v>1</v>
      </c>
    </row>
    <row r="17" spans="1:3">
      <c r="A17" s="4" t="s">
        <v>133</v>
      </c>
      <c r="B17" s="5" t="n">
        <v>-221</v>
      </c>
      <c r="C17" s="5" t="n">
        <v>-24</v>
      </c>
    </row>
    <row r="18" spans="1:3">
      <c r="A18" s="4" t="s">
        <v>134</v>
      </c>
      <c r="B18" s="5" t="n">
        <v>-181</v>
      </c>
      <c r="C18" s="5" t="n">
        <v>-143</v>
      </c>
    </row>
    <row r="19" spans="1:3">
      <c r="A19" s="4" t="s">
        <v>135</v>
      </c>
      <c r="B19" s="5" t="n">
        <v>-54</v>
      </c>
      <c r="C19" s="5" t="n">
        <v>-41</v>
      </c>
    </row>
    <row r="20" spans="1:3">
      <c r="A20" s="4" t="s">
        <v>78</v>
      </c>
      <c r="B20" s="5" t="n">
        <v>87</v>
      </c>
      <c r="C20" s="5" t="n">
        <v>19</v>
      </c>
    </row>
    <row r="21" spans="1:3">
      <c r="A21" s="4" t="s">
        <v>136</v>
      </c>
      <c r="B21" s="5" t="n">
        <v>2700</v>
      </c>
      <c r="C21" s="5" t="n">
        <v>3512</v>
      </c>
    </row>
    <row r="22" spans="1:3">
      <c r="A22" s="3" t="s">
        <v>137</v>
      </c>
    </row>
    <row r="23" spans="1:3">
      <c r="A23" s="4" t="s">
        <v>138</v>
      </c>
      <c r="B23" s="5" t="n">
        <v>-2363</v>
      </c>
      <c r="C23" s="5" t="n">
        <v>-2010</v>
      </c>
    </row>
    <row r="24" spans="1:3">
      <c r="A24" s="4" t="s">
        <v>139</v>
      </c>
      <c r="B24" s="5" t="n">
        <v>-5</v>
      </c>
      <c r="C24" s="5" t="n">
        <v>-24</v>
      </c>
    </row>
    <row r="25" spans="1:3">
      <c r="A25" s="4" t="s">
        <v>140</v>
      </c>
      <c r="B25" s="5" t="n">
        <v>1467</v>
      </c>
      <c r="C25" s="5" t="n">
        <v>0</v>
      </c>
    </row>
    <row r="26" spans="1:3">
      <c r="A26" s="4" t="s">
        <v>141</v>
      </c>
      <c r="B26" s="5" t="n">
        <v>51</v>
      </c>
      <c r="C26" s="5" t="n">
        <v>22</v>
      </c>
    </row>
    <row r="27" spans="1:3">
      <c r="A27" s="4" t="s">
        <v>142</v>
      </c>
      <c r="B27" s="5" t="n">
        <v>-850</v>
      </c>
      <c r="C27" s="5" t="n">
        <v>-2012</v>
      </c>
    </row>
    <row r="28" spans="1:3">
      <c r="A28" s="3" t="s">
        <v>143</v>
      </c>
    </row>
    <row r="29" spans="1:3">
      <c r="A29" s="4" t="s">
        <v>144</v>
      </c>
      <c r="B29" s="5" t="n">
        <v>6608</v>
      </c>
      <c r="C29" s="5" t="n">
        <v>2161</v>
      </c>
    </row>
    <row r="30" spans="1:3">
      <c r="A30" s="4" t="s">
        <v>145</v>
      </c>
      <c r="B30" s="5" t="n">
        <v>356</v>
      </c>
      <c r="C30" s="5" t="n">
        <v>0</v>
      </c>
    </row>
    <row r="31" spans="1:3">
      <c r="A31" s="4" t="s">
        <v>146</v>
      </c>
      <c r="B31" s="5" t="n">
        <v>-1612</v>
      </c>
      <c r="C31" s="5" t="n">
        <v>-2436</v>
      </c>
    </row>
    <row r="32" spans="1:3">
      <c r="A32" s="4" t="s">
        <v>147</v>
      </c>
      <c r="B32" s="5" t="n">
        <v>-370</v>
      </c>
      <c r="C32" s="5" t="n">
        <v>-325</v>
      </c>
    </row>
    <row r="33" spans="1:3">
      <c r="A33" s="4" t="s">
        <v>148</v>
      </c>
      <c r="B33" s="5" t="n">
        <v>-881</v>
      </c>
      <c r="C33" s="5" t="n">
        <v>-876</v>
      </c>
    </row>
    <row r="34" spans="1:3">
      <c r="A34" s="4" t="s">
        <v>149</v>
      </c>
      <c r="B34" s="5" t="n">
        <v>5</v>
      </c>
      <c r="C34" s="5" t="n">
        <v>5</v>
      </c>
    </row>
    <row r="35" spans="1:3">
      <c r="A35" s="4" t="s">
        <v>150</v>
      </c>
      <c r="B35" s="5" t="n">
        <v>-16</v>
      </c>
      <c r="C35" s="5" t="n">
        <v>-15</v>
      </c>
    </row>
    <row r="36" spans="1:3">
      <c r="A36" s="4" t="s">
        <v>151</v>
      </c>
      <c r="B36" s="5" t="n">
        <v>4090</v>
      </c>
      <c r="C36" s="5" t="n">
        <v>-1486</v>
      </c>
    </row>
    <row r="37" spans="1:3">
      <c r="A37" s="4" t="s">
        <v>152</v>
      </c>
      <c r="B37" s="5" t="n">
        <v>5940</v>
      </c>
      <c r="C37" s="5" t="n">
        <v>14</v>
      </c>
    </row>
    <row r="38" spans="1:3">
      <c r="A38" s="4" t="s">
        <v>153</v>
      </c>
      <c r="B38" s="5" t="n">
        <v>224</v>
      </c>
      <c r="C38" s="5" t="n">
        <v>128</v>
      </c>
    </row>
    <row r="39" spans="1:3">
      <c r="A39" s="4" t="s">
        <v>154</v>
      </c>
      <c r="B39" s="5" t="n">
        <v>6164</v>
      </c>
      <c r="C39" s="5" t="n">
        <v>142</v>
      </c>
    </row>
    <row r="40" spans="1:3">
      <c r="A40" s="3" t="s">
        <v>155</v>
      </c>
    </row>
    <row r="41" spans="1:3">
      <c r="A41" s="4" t="s">
        <v>156</v>
      </c>
      <c r="B41" s="5" t="n">
        <v>-378</v>
      </c>
      <c r="C41" s="5" t="n">
        <v>-344</v>
      </c>
    </row>
    <row r="42" spans="1:3">
      <c r="A42" s="4" t="s">
        <v>157</v>
      </c>
      <c r="B42" s="7" t="n">
        <v>-917</v>
      </c>
      <c r="C42" s="7" t="n">
        <v>-9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8</v>
      </c>
      <c r="B1" s="2" t="s">
        <v>1</v>
      </c>
    </row>
    <row r="2" spans="1:3">
      <c r="B2" s="2" t="s">
        <v>2</v>
      </c>
      <c r="C2" s="2" t="s">
        <v>27</v>
      </c>
    </row>
    <row r="3" spans="1:3">
      <c r="A3" s="3" t="s">
        <v>159</v>
      </c>
    </row>
    <row r="4" spans="1:3">
      <c r="A4" s="4" t="s">
        <v>160</v>
      </c>
      <c r="B4" s="7" t="n">
        <v>61</v>
      </c>
      <c r="C4" s="7" t="n">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s>
  <sheetData>
    <row r="1" spans="1:6">
      <c r="A1" s="1" t="s">
        <v>161</v>
      </c>
      <c r="B1" s="2" t="s">
        <v>162</v>
      </c>
      <c r="C1" s="2" t="s">
        <v>163</v>
      </c>
      <c r="D1" s="2" t="s">
        <v>164</v>
      </c>
      <c r="E1" s="2" t="s">
        <v>165</v>
      </c>
      <c r="F1" s="2" t="s">
        <v>166</v>
      </c>
    </row>
    <row r="2" spans="1:6">
      <c r="A2" s="4" t="s">
        <v>167</v>
      </c>
      <c r="C2" s="7" t="n">
        <v>544</v>
      </c>
      <c r="D2" s="7" t="n">
        <v>15178</v>
      </c>
      <c r="E2" s="7" t="n">
        <v>-1934</v>
      </c>
      <c r="F2" s="7" t="n">
        <v>272</v>
      </c>
    </row>
    <row r="3" spans="1:6">
      <c r="A3" s="3" t="s">
        <v>168</v>
      </c>
    </row>
    <row r="4" spans="1:6">
      <c r="A4" s="4" t="s">
        <v>169</v>
      </c>
      <c r="C4" s="5" t="n">
        <v>3</v>
      </c>
      <c r="D4" s="5" t="n">
        <v>5</v>
      </c>
    </row>
    <row r="5" spans="1:6">
      <c r="A5" s="4" t="s">
        <v>150</v>
      </c>
      <c r="D5" s="5" t="n">
        <v>-15</v>
      </c>
    </row>
    <row r="6" spans="1:6">
      <c r="A6" s="4" t="s">
        <v>170</v>
      </c>
      <c r="D6" s="5" t="n">
        <v>59</v>
      </c>
    </row>
    <row r="7" spans="1:6">
      <c r="A7" s="4" t="s">
        <v>171</v>
      </c>
      <c r="D7" s="5" t="n">
        <v>-106</v>
      </c>
      <c r="F7" s="5" t="n">
        <v>-777</v>
      </c>
    </row>
    <row r="8" spans="1:6">
      <c r="A8" s="4" t="s">
        <v>56</v>
      </c>
      <c r="B8" s="7" t="n">
        <v>79</v>
      </c>
      <c r="E8" s="5" t="n">
        <v>79</v>
      </c>
    </row>
    <row r="9" spans="1:6">
      <c r="A9" s="4" t="s">
        <v>122</v>
      </c>
      <c r="B9" s="5" t="n">
        <v>584</v>
      </c>
      <c r="F9" s="5" t="n">
        <v>584</v>
      </c>
    </row>
    <row r="10" spans="1:6">
      <c r="A10" s="4" t="s">
        <v>172</v>
      </c>
      <c r="B10" s="5" t="n">
        <v>13892</v>
      </c>
      <c r="C10" s="5" t="n">
        <v>547</v>
      </c>
      <c r="D10" s="5" t="n">
        <v>15121</v>
      </c>
      <c r="E10" s="5" t="n">
        <v>-1855</v>
      </c>
      <c r="F10" s="5" t="n">
        <v>79</v>
      </c>
    </row>
    <row r="11" spans="1:6">
      <c r="A11" s="4" t="s">
        <v>173</v>
      </c>
      <c r="E11" s="5" t="n">
        <v>-1881</v>
      </c>
    </row>
    <row r="12" spans="1:6">
      <c r="A12" s="3" t="s">
        <v>168</v>
      </c>
    </row>
    <row r="13" spans="1:6">
      <c r="A13" s="4" t="s">
        <v>56</v>
      </c>
      <c r="B13" s="5" t="n">
        <v>26</v>
      </c>
    </row>
    <row r="14" spans="1:6">
      <c r="A14" s="4" t="s">
        <v>122</v>
      </c>
      <c r="B14" s="5" t="n">
        <v>152</v>
      </c>
    </row>
    <row r="15" spans="1:6">
      <c r="A15" s="4" t="s">
        <v>172</v>
      </c>
      <c r="B15" s="5" t="n">
        <v>13892</v>
      </c>
      <c r="C15" s="5" t="n">
        <v>547</v>
      </c>
      <c r="D15" s="5" t="n">
        <v>15121</v>
      </c>
      <c r="E15" s="5" t="n">
        <v>-1855</v>
      </c>
      <c r="F15" s="5" t="n">
        <v>79</v>
      </c>
    </row>
    <row r="16" spans="1:6">
      <c r="A16" s="3" t="s">
        <v>168</v>
      </c>
    </row>
    <row r="17" spans="1:6">
      <c r="A17" s="4" t="s">
        <v>174</v>
      </c>
      <c r="F17" s="5" t="n">
        <v>0</v>
      </c>
    </row>
    <row r="18" spans="1:6">
      <c r="A18" s="4" t="s">
        <v>175</v>
      </c>
      <c r="B18" s="5" t="n">
        <v>13399</v>
      </c>
      <c r="C18" s="5" t="n">
        <v>547</v>
      </c>
      <c r="D18" s="5" t="n">
        <v>14970</v>
      </c>
      <c r="E18" s="5" t="n">
        <v>-2117</v>
      </c>
      <c r="F18" s="5" t="n">
        <v>-1</v>
      </c>
    </row>
    <row r="19" spans="1:6">
      <c r="A19" s="3" t="s">
        <v>168</v>
      </c>
    </row>
    <row r="20" spans="1:6">
      <c r="A20" s="4" t="s">
        <v>169</v>
      </c>
      <c r="C20" s="5" t="n">
        <v>3</v>
      </c>
      <c r="D20" s="5" t="n">
        <v>5</v>
      </c>
    </row>
    <row r="21" spans="1:6">
      <c r="A21" s="4" t="s">
        <v>150</v>
      </c>
      <c r="D21" s="5" t="n">
        <v>-16</v>
      </c>
    </row>
    <row r="22" spans="1:6">
      <c r="A22" s="4" t="s">
        <v>170</v>
      </c>
      <c r="D22" s="5" t="n">
        <v>59</v>
      </c>
    </row>
    <row r="23" spans="1:6">
      <c r="A23" s="4" t="s">
        <v>171</v>
      </c>
      <c r="D23" s="5" t="n">
        <v>-648</v>
      </c>
      <c r="F23" s="5" t="n">
        <v>-240</v>
      </c>
    </row>
    <row r="24" spans="1:6">
      <c r="A24" s="4" t="s">
        <v>56</v>
      </c>
      <c r="B24" s="5" t="n">
        <v>123</v>
      </c>
      <c r="E24" s="5" t="n">
        <v>123</v>
      </c>
    </row>
    <row r="25" spans="1:6">
      <c r="A25" s="4" t="s">
        <v>122</v>
      </c>
      <c r="B25" s="5" t="n">
        <v>272</v>
      </c>
      <c r="F25" s="5" t="n">
        <v>272</v>
      </c>
    </row>
    <row r="26" spans="1:6">
      <c r="A26" s="4" t="s">
        <v>176</v>
      </c>
      <c r="B26" s="5" t="n">
        <v>12960</v>
      </c>
      <c r="C26" s="5" t="n">
        <v>550</v>
      </c>
      <c r="D26" s="5" t="n">
        <v>14370</v>
      </c>
      <c r="E26" s="5" t="n">
        <v>-1994</v>
      </c>
      <c r="F26" s="5" t="n">
        <v>34</v>
      </c>
    </row>
    <row r="27" spans="1:6">
      <c r="A27" s="4" t="s">
        <v>177</v>
      </c>
      <c r="E27" s="5" t="n">
        <v>-2050</v>
      </c>
    </row>
    <row r="28" spans="1:6">
      <c r="A28" s="3" t="s">
        <v>168</v>
      </c>
    </row>
    <row r="29" spans="1:6">
      <c r="A29" s="4" t="s">
        <v>56</v>
      </c>
      <c r="B29" s="5" t="n">
        <v>56</v>
      </c>
    </row>
    <row r="30" spans="1:6">
      <c r="A30" s="4" t="s">
        <v>122</v>
      </c>
      <c r="B30" s="5" t="n">
        <v>92</v>
      </c>
    </row>
    <row r="31" spans="1:6">
      <c r="A31" s="4" t="s">
        <v>176</v>
      </c>
      <c r="B31" s="7" t="n">
        <v>12960</v>
      </c>
      <c r="C31" s="7" t="n">
        <v>550</v>
      </c>
      <c r="D31" s="7" t="n">
        <v>14370</v>
      </c>
      <c r="E31" s="7" t="n">
        <v>-1994</v>
      </c>
      <c r="F31" s="5" t="n">
        <v>34</v>
      </c>
    </row>
    <row r="32" spans="1:6">
      <c r="A32" s="3" t="s">
        <v>168</v>
      </c>
    </row>
    <row r="33" spans="1:6">
      <c r="A33" s="4" t="s">
        <v>174</v>
      </c>
      <c r="F33" s="7" t="n">
        <v>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51:29Z</dcterms:created>
  <dcterms:modified xmlns:dcterms="http://purl.org/dc/terms/" xmlns:xsi="http://www.w3.org/2001/XMLSchema-instance" xsi:type="dcterms:W3CDTF">2017-11-09T09:51:29Z</dcterms:modified>
</cp:coreProperties>
</file>